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Cost-method Investment" sheetId="10" state="visible" r:id="rId10"/>
    <sheet xmlns:r="http://schemas.openxmlformats.org/officeDocument/2006/relationships" name="Derivative Instruments" sheetId="11" state="visible" r:id="rId11"/>
    <sheet xmlns:r="http://schemas.openxmlformats.org/officeDocument/2006/relationships" name="Goodwill and Intangible Assets" sheetId="12" state="visible" r:id="rId12"/>
    <sheet xmlns:r="http://schemas.openxmlformats.org/officeDocument/2006/relationships" name="Balance Sheet Details" sheetId="13" state="visible" r:id="rId13"/>
    <sheet xmlns:r="http://schemas.openxmlformats.org/officeDocument/2006/relationships" name="Accumulated Other Comprehensive" sheetId="14" state="visible" r:id="rId14"/>
    <sheet xmlns:r="http://schemas.openxmlformats.org/officeDocument/2006/relationships" name="Basic and Diluted Net Income (L"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Guarantees" sheetId="20" state="visible" r:id="rId20"/>
    <sheet xmlns:r="http://schemas.openxmlformats.org/officeDocument/2006/relationships" name="Litigation and Contingencies" sheetId="21" state="visible" r:id="rId21"/>
    <sheet xmlns:r="http://schemas.openxmlformats.org/officeDocument/2006/relationships" name="Recent Accounting Pronounceme2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Goodwill and Intangible Assets " sheetId="25" state="visible" r:id="rId25"/>
    <sheet xmlns:r="http://schemas.openxmlformats.org/officeDocument/2006/relationships" name="Balance Sheet Details (Tables)" sheetId="26" state="visible" r:id="rId26"/>
    <sheet xmlns:r="http://schemas.openxmlformats.org/officeDocument/2006/relationships" name="Accumulated Other Comprehensi27" sheetId="27" state="visible" r:id="rId27"/>
    <sheet xmlns:r="http://schemas.openxmlformats.org/officeDocument/2006/relationships" name="Basic and Diluted Net Income 28" sheetId="28" state="visible" r:id="rId28"/>
    <sheet xmlns:r="http://schemas.openxmlformats.org/officeDocument/2006/relationships" name="Convertible Senior Notes (Table"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Guarantees (Tables)" sheetId="32" state="visible" r:id="rId32"/>
    <sheet xmlns:r="http://schemas.openxmlformats.org/officeDocument/2006/relationships" name="Basis of Presentation and Sig33" sheetId="33" state="visible" r:id="rId33"/>
    <sheet xmlns:r="http://schemas.openxmlformats.org/officeDocument/2006/relationships" name="Fair Value Measurements - Asset" sheetId="34" state="visible" r:id="rId34"/>
    <sheet xmlns:r="http://schemas.openxmlformats.org/officeDocument/2006/relationships" name="Fair Value Measurements - Inves" sheetId="35" state="visible" r:id="rId35"/>
    <sheet xmlns:r="http://schemas.openxmlformats.org/officeDocument/2006/relationships" name="Fair Value Measurements - Addit" sheetId="36" state="visible" r:id="rId36"/>
    <sheet xmlns:r="http://schemas.openxmlformats.org/officeDocument/2006/relationships" name="Cost-method Investment (Details" sheetId="37" state="visible" r:id="rId37"/>
    <sheet xmlns:r="http://schemas.openxmlformats.org/officeDocument/2006/relationships" name="Derivative Instruments - Narrat" sheetId="38" state="visible" r:id="rId38"/>
    <sheet xmlns:r="http://schemas.openxmlformats.org/officeDocument/2006/relationships" name="Derivative Instruments - Fair V"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Balance Sheet Details (Details)" sheetId="44" state="visible" r:id="rId44"/>
    <sheet xmlns:r="http://schemas.openxmlformats.org/officeDocument/2006/relationships" name="Accumulated Other Comprehensi45" sheetId="45" state="visible" r:id="rId45"/>
    <sheet xmlns:r="http://schemas.openxmlformats.org/officeDocument/2006/relationships" name="Basic and Diluted Net Income 46" sheetId="46" state="visible" r:id="rId46"/>
    <sheet xmlns:r="http://schemas.openxmlformats.org/officeDocument/2006/relationships" name="Basic and Diluted Net Income 47" sheetId="47" state="visible" r:id="rId47"/>
    <sheet xmlns:r="http://schemas.openxmlformats.org/officeDocument/2006/relationships" name="Convertible Senior Notes - Narr" sheetId="48" state="visible" r:id="rId48"/>
    <sheet xmlns:r="http://schemas.openxmlformats.org/officeDocument/2006/relationships" name="Convertible Senior Notes - Comp" sheetId="49" state="visible" r:id="rId49"/>
    <sheet xmlns:r="http://schemas.openxmlformats.org/officeDocument/2006/relationships" name="Convertible Senior Notes - Inte" sheetId="50" state="visible" r:id="rId50"/>
    <sheet xmlns:r="http://schemas.openxmlformats.org/officeDocument/2006/relationships" name="Stockholders' Equity - Narrativ" sheetId="51" state="visible" r:id="rId51"/>
    <sheet xmlns:r="http://schemas.openxmlformats.org/officeDocument/2006/relationships" name="Stockholders' Equity - Equity A" sheetId="52" state="visible" r:id="rId52"/>
    <sheet xmlns:r="http://schemas.openxmlformats.org/officeDocument/2006/relationships" name="Stockholders' Equity - Equity53" sheetId="53" state="visible" r:id="rId53"/>
    <sheet xmlns:r="http://schemas.openxmlformats.org/officeDocument/2006/relationships" name="Stockholders' Equity - Equity54" sheetId="54" state="visible" r:id="rId54"/>
    <sheet xmlns:r="http://schemas.openxmlformats.org/officeDocument/2006/relationships" name="Stockholders' Equity - Total St" sheetId="55" state="visible" r:id="rId55"/>
    <sheet xmlns:r="http://schemas.openxmlformats.org/officeDocument/2006/relationships" name="Stockholders' Equity - Estimate" sheetId="56" state="visible" r:id="rId56"/>
    <sheet xmlns:r="http://schemas.openxmlformats.org/officeDocument/2006/relationships" name="Stockholders' Equity - Valuatio" sheetId="57" state="visible" r:id="rId57"/>
    <sheet xmlns:r="http://schemas.openxmlformats.org/officeDocument/2006/relationships" name="Stockholders' Equity - Nonveste" sheetId="58" state="visible" r:id="rId58"/>
    <sheet xmlns:r="http://schemas.openxmlformats.org/officeDocument/2006/relationships" name="Stockholders' Equity - Balance " sheetId="59" state="visible" r:id="rId59"/>
    <sheet xmlns:r="http://schemas.openxmlformats.org/officeDocument/2006/relationships" name="Income Taxes (Details)" sheetId="60" state="visible" r:id="rId60"/>
    <sheet xmlns:r="http://schemas.openxmlformats.org/officeDocument/2006/relationships" name="Segment Information - Revenue a" sheetId="61" state="visible" r:id="rId61"/>
    <sheet xmlns:r="http://schemas.openxmlformats.org/officeDocument/2006/relationships" name="Segment Information - Property," sheetId="62" state="visible" r:id="rId62"/>
    <sheet xmlns:r="http://schemas.openxmlformats.org/officeDocument/2006/relationships" name="Guarantees - Activity Related t" sheetId="63" state="visible" r:id="rId63"/>
    <sheet xmlns:r="http://schemas.openxmlformats.org/officeDocument/2006/relationships" name="Guarantees - Narrative (Details" sheetId="64" state="visible" r:id="rId64"/>
  </sheets>
  <definedNames/>
  <calcPr calcId="124519" fullCalcOnLoad="1"/>
</workbook>
</file>

<file path=xl/sharedStrings.xml><?xml version="1.0" encoding="utf-8"?>
<sst xmlns="http://schemas.openxmlformats.org/spreadsheetml/2006/main" uniqueCount="638">
  <si>
    <t>Document and Entity Information - shares</t>
  </si>
  <si>
    <t>6 Months Ended</t>
  </si>
  <si>
    <t>Jul. 01, 2017</t>
  </si>
  <si>
    <t>Aug. 02, 2017</t>
  </si>
  <si>
    <t>Document And Entity Information [Abstract]</t>
  </si>
  <si>
    <t>Document Type</t>
  </si>
  <si>
    <t>10-Q</t>
  </si>
  <si>
    <t>Amendment Flag</t>
  </si>
  <si>
    <t>false</t>
  </si>
  <si>
    <t>Document Period End Date</t>
  </si>
  <si>
    <t>Jul. 1,
		2017</t>
  </si>
  <si>
    <t>Document Fiscal Year Focus</t>
  </si>
  <si>
    <t>Document Fiscal Period Focus</t>
  </si>
  <si>
    <t>Q2</t>
  </si>
  <si>
    <t>Trading Symbol</t>
  </si>
  <si>
    <t>INFN</t>
  </si>
  <si>
    <t>Entity Registrant Name</t>
  </si>
  <si>
    <t>INFINERA CORP</t>
  </si>
  <si>
    <t>Entity Central Index Key</t>
  </si>
  <si>
    <t>Current Fiscal Year End Date</t>
  </si>
  <si>
    <t>--12-30</t>
  </si>
  <si>
    <t>Entity Filer Category</t>
  </si>
  <si>
    <t>Large Accelerated Filer</t>
  </si>
  <si>
    <t>Entity Common Stock, Shares Outstanding (in shares)</t>
  </si>
  <si>
    <t>CONDENSED CONSOLIDATED BALANCE SHEETS - USD ($) $ in Thousands</t>
  </si>
  <si>
    <t>Dec. 31, 2016</t>
  </si>
  <si>
    <t>Current assets:</t>
  </si>
  <si>
    <t>Cash and cash equivalents</t>
  </si>
  <si>
    <t>Short-term investments</t>
  </si>
  <si>
    <t>Short-term restricted cash</t>
  </si>
  <si>
    <t>Accounts receivable, net of allowance for doubtful accounts of $918 in 2017 and $772 in 2016</t>
  </si>
  <si>
    <t>Inventory</t>
  </si>
  <si>
    <t>Prepaid expenses and other current assets</t>
  </si>
  <si>
    <t>Total current assets</t>
  </si>
  <si>
    <t>Property, plant and equipment, net</t>
  </si>
  <si>
    <t>Intangible assets</t>
  </si>
  <si>
    <t>Goodwill</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Short-term debt, net</t>
  </si>
  <si>
    <t>Accrued warranty</t>
  </si>
  <si>
    <t>Deferred revenue</t>
  </si>
  <si>
    <t>Total current liabilities</t>
  </si>
  <si>
    <t>Long-term debt, net</t>
  </si>
  <si>
    <t>Accrued warranty, non-current</t>
  </si>
  <si>
    <t>Deferred revenue, non-current</t>
  </si>
  <si>
    <t>Deferred tax liability</t>
  </si>
  <si>
    <t>Other long-term liabilities</t>
  </si>
  <si>
    <t>Commitments and contingencies (Note 15)</t>
  </si>
  <si>
    <t xml:space="preserve"> </t>
  </si>
  <si>
    <t>Stockholders’ equity:</t>
  </si>
  <si>
    <t>Preferred stock, $0.001 par value Authorized shares – 25,000 and no shares issued and outstanding</t>
  </si>
  <si>
    <t>Common stock, $0.001 par value; Authorized shares – 500,000 as of July 01, 2017 and December 31, 2016; Issued and outstanding shares – 148,189 as of July 01, 2017 and 145,021 as of December 31, 2016</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 USD ($) shares in Thousands, $ in Thousands</t>
  </si>
  <si>
    <t>3 Months Ended</t>
  </si>
  <si>
    <t>Jun. 25, 2016</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terest income</t>
  </si>
  <si>
    <t>Interest expense</t>
  </si>
  <si>
    <t>Other gain (loss), net</t>
  </si>
  <si>
    <t>Total other income (expense), net</t>
  </si>
  <si>
    <t>Income (loss) before income taxes</t>
  </si>
  <si>
    <t>Provision for (benefit from) income taxes</t>
  </si>
  <si>
    <t>Net income (loss)</t>
  </si>
  <si>
    <t>Less: Loss attributable to noncontrolling interest</t>
  </si>
  <si>
    <t>Net income (loss) attributable to Infinera Corporation</t>
  </si>
  <si>
    <t>Net income (loss) per common share attributable to Infinera Corporation:</t>
  </si>
  <si>
    <t>Basic (in usd per share)</t>
  </si>
  <si>
    <t>Diluted (in usd per share)</t>
  </si>
  <si>
    <t>Weighted average shares used in computing net income (loss) per common share:</t>
  </si>
  <si>
    <t>Basic (in shares)</t>
  </si>
  <si>
    <t>Diluted (in shares)</t>
  </si>
  <si>
    <t>CONDENSED CONSOLIDATED STATEMENTS OF COMPREHENSIVE INCOME (LOSS) - USD ($) $ in Thousands</t>
  </si>
  <si>
    <t>Statement of Comprehensive Income [Abstract]</t>
  </si>
  <si>
    <t>Other comprehensive income (loss), net of tax:</t>
  </si>
  <si>
    <t>Unrealized gain (loss) on available-for-sale investments</t>
  </si>
  <si>
    <t>Foreign currency translation adjustment</t>
  </si>
  <si>
    <t>Net change in accumulated other comprehensive income (loss)</t>
  </si>
  <si>
    <t>Less: Comprehensive loss attributable to noncontrolling interest</t>
  </si>
  <si>
    <t>Comprehensive income (loss) attributable to Infinera Corporation</t>
  </si>
  <si>
    <t>CONDENSED 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 and issuance costs</t>
  </si>
  <si>
    <t>Amortization of premium on investments</t>
  </si>
  <si>
    <t>Impairment of intangible assets</t>
  </si>
  <si>
    <t>Stock-based compensation expense</t>
  </si>
  <si>
    <t>Other loss</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roceeds from sales of available-for-sale investments</t>
  </si>
  <si>
    <t>Proceeds from maturities of investments</t>
  </si>
  <si>
    <t>Purchase of property and equipment</t>
  </si>
  <si>
    <t>Change in restricted cash</t>
  </si>
  <si>
    <t>Net cash used in investing activities</t>
  </si>
  <si>
    <t>Cash Flows from Financing Activities:</t>
  </si>
  <si>
    <t>Security pledge to acquire noncontrolling interest</t>
  </si>
  <si>
    <t>Acquisition of noncontrolling interest</t>
  </si>
  <si>
    <t>Proceeds from issuance of common stock</t>
  </si>
  <si>
    <t>Minimum tax withholding paid on behalf of employees for net share settlement</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investing activities:</t>
  </si>
  <si>
    <t>Transfer of inventory to fixed assets</t>
  </si>
  <si>
    <t>Basis of Presentation and Significant Accounting Policies</t>
  </si>
  <si>
    <t>Accounting Policies [Abstract]</t>
  </si>
  <si>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31, 2016.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fair value measurement of investments and accounting for income taxes. Other estimates, assumptions and judgments made by management include allowances for sales returns, allowances for doubtful accounts, useful life of intangible assets, property, plant and equipment, and fair value measurement of the liability component of the Company's $150.0 million in aggregate principal amount of 1.75% convertible senior notes due June 1, 2018 (the “Note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densed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31, 2016. To date, a few of the Company’s customers have accounted for a significant portion of its revenue. For the three months ended July 1, 2017 , three customers individually accounted for 17% , 10% and 10% of the Company's total revenue and for the corresponding period in 2016, two customers individually accounted for 15% and 11% of the Company's total revenue, respectively. For the six months ended July 1, 2017 , one customer individually accounted for 18% of the Company's total revenue and for the corresponding period in 2016, three customers individually accounted for 16% , 13% and 12% of the Company's total revenue, respectively. There have been no material changes in the Company’s significant accounting policies for the six months ended July 1, 2017 as compare d to those disclosed in the Company’s Annual Report on Form 10-K for the fiscal year ended December 31, 2016.</t>
  </si>
  <si>
    <t>Recent Accounting Pronouncements</t>
  </si>
  <si>
    <t>Recent Accounting Pronouncements In May 2017, the Financial Accounting Standards Board (the “FASB”) issued Accounting Standards Update 2017-09, “Compensation - Stock Compensation (Topic 718):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ASC 718. This guidance is effective for the Company in its first quarter of fiscal 2018, with early adoption permitted. The Company does not expect the new guidance to have any material impact on its consolidated financial statements. In January 2017, the FASB issued Accounting Standards Update 2017-04, “Simplifying the Test for Goodwill Impairment” (“ASU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will be effective for the Company's annual or any interim goodwill impairment tests in its first quarter of fiscal 2020. The Company is currently evaluating the impact the adoption of ASU 2017-04 will have on its consolidated financial statements. In November 2016, the FASB issued Accounting Standards Update 2016-18, “Statement of Cash Flows (Topic 230): Restricted Cash” (“ASU 2016-18”), which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ing-of-period total amounts shown on the statement of cash flows. The Company is required to adopt ASU 2016-18 on a retrospective basis for fiscal years, and for interim periods within those fiscal years, beginning with its first quarter of fiscal 2018. Early adoption is permitted, including adoption in an interim period. Subsequent to the adoption of ASU 2016-18, the change in restricted cash would be excluded from the change in cash flows from investing and financing activities and included in the change in total cash, restricted cash and cash equivalents as reported in the statement of cash flows. The Company is currently evaluating the impact the adoption of ASU 2016-18 will have on its consolidated financial statements. In August 2016, the FASB issued Accounting Standards Update 2016-15, “Statement of Cash Flows (Topic 320): Classification of Certain Cash Receipts and Cash Payments” (“ASU 2016-15”), which addresses eight specific cash flow issues with the objective of reducing the existing diversity in practice in how certain transactions are presented and classified in the statement of cash flows. This guidance is effective for the Company in its first quarter of fiscal 2018 and will be applied on a retrospective basis. Early adoption is permitted. The Company is currently evaluating the impact the adoption of ASU 2016-15 will have on its consolidated financial statements. In June 2016, the FASB issued Accounting Standards Update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solidated financial statements. In May 2016, the FASB issued Accounting Standards Update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future adoption of Topic 606. These rescissions include changes to topics pertaining to revenue and expense recognition for freight services in process, accounting for shipping and handling fees and costs, and accounting for consideration given by a vendor to a customer. This guidance is effective for the Company in its first quarter of fiscal 2018 and early adoption is permitted. The Company is currently evaluating the impact the adoption of ASU 2016-11 will have on its consolidated financial statements. In February 2016, the FASB issued Accounting Standards Update 2016-02, “Leases (Topic 842)” (“ASU 2016-0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guidance is effective for the Company in its first quarter of fiscal 2019 and early adoption is permitted. ASU 2016-02 is required to be applied with a modified retrospective approach and requires application of the new standard at the beginning of the earliest comparative period presented. The Company is currently evaluating the impact the adoption of ASU 2016-02 will have on its consolidated financial statements and expects to have increases in the assets and liabilities of its consolidated balance sheets. In July 2015, the FASB issued Accounting Standards Update 2015-11, “Simplifying the Measurement of Inventory” (“ASU 2015-11”), to simplify the guidance on the subsequent measurement of inventory, excluding inventory measured using last-in, first-out or the retail inventory method. Under ASU 2015-11, inventory should be at the lower of cost and net realizable value. The Company adopted ASU 2015-11 during the first quarter of fiscal 2017. The Company's adoption of 2015-11 had no impact on the Company's financial position, results of operations or cash flows. In May 2014, the FASB issued Accounting Standards Update 2014-09, “Revenue from Contracts from Customers (Topic 606)” (“ASU 2014-09”), which creates a single, joint revenue standard that is consistent across all industries and markets for companies that prepare their financial statements in accordance with U.S.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In April 2016, the FASB issued Accounting Standards Update 2016-10, “Revenue from Contracts with Customers (Topic 606): Identifying Performance Obligations and Licensing,” which clarifies the implementation guidance on identifying performance obligations and licensing. In May 2016, the FASB issued Accounting Standards Update 2016-12, “Revenue from Contracts with Customers (Topic 606): Narrow-Scope Improvements and Practical Expedients,” which amends the guidance on collectability, noncash consideration, presentation of sales tax and transition. In December 2016, the FASB issued Accounting Standards Update 2016-20, “Technical Corrections and Improvements to Topic 606, Revenue from Contracts with Customers,” to increase stakeholders' awareness of the proposals and to expedite improvements to ASU 2014-09. These standards will be effective for the Company's first quarter of 2018. The Company currently anticipates adopting the standard using the modified retrospective method as an adjustment to its opening balance of retained earnings. Prior periods will not be retrospectively adjusted. The Company continues to evaluate the impact of the new accounting standards on our accounting policies, processes and system requirements, and has assigned internal resources in addition to the engagement of third party service providers to assist in this evaluation. In addition, the Company has made and will continue to make investments in systems and processes to enable timely and accurate reporting under the new standard. The Company is in the process of evaluating whether or not there will be a material impact on its consolidated financial statements.</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marketable debt securities at fair value and classifies its investment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U.S. agency notes,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July 1, 2017 As of December 31, 2016 Fair Value Measured Using Fair Value Measured Using Level 1 Level 2 Total Level 1 Level 2 Total Assets Money market funds $ 34,179 $ — $ 34,179 $ 41,773 $ — $ 41,773 Certificates of deposit — 240 240 — 1,881 1,881 Commercial paper — 20,931 20,931 — 39,310 39,310 Corporate bonds — 137,135 137,135 — 88,324 88,324 U.S. agency notes — 12,780 12,780 — 11,759 11,759 U.S. treasuries 40,941 — 40,941 52,092 — 52,092 Foreign currency exchange forward contracts 11 11 — 187 187 Total assets $ 75,120 $ 171,097 $ 246,217 $ 93,865 $ 141,461 $ 235,326 Liabilities Foreign currency exchange forward contracts $ — $ — $ — $ — $ (71 ) $ (71 ) During the three and six months ended July 1, 2017 , there were no transfers of assets or liabilities between Level 1 and Level 2 of the fair value hierarchy. As of July 1, 2017 and December 31, 2016, none of the Company’s existing securities were classified as Level 3 securities. Cash, cash equivalents and investments were as follows (in thousands): July 1, 2017 Adjusted Amortized Cost Gross Unrealized Gains Gross Unrealized Losses Fair Value Cash $ 80,648 $ — $ — $ 80,648 Money market funds 34,179 — — 34,179 Commercial paper 4,993 — — 4,993 Total cash and cash equivalents $ 119,820 $ — $ — $ 119,820 Commercial paper 15,945 — (7 ) 15,938 Corporate bonds 84,814 — (100 ) 84,714 U.S. agency notes 7,288 — (7 ) 7,281 U.S. treasuries 30,050 — (54 ) 29,996 Total short-term investments $ 138,097 $ — $ (168 ) $ 137,929 Certificates of deposit 240 — — 240 Corporate bonds 52,483 7 (69 ) 52,421 U.S. agency notes 5,510 — (11 ) 5,499 U.S. treasuries 10,973 — (28 ) 10,945 Total long-term investments $ 69,206 $ 7 $ (108 ) $ 69,105 Total cash, cash equivalents and investments $ 327,123 $ 7 $ (276 ) $ 326,854 December 31, 2016 Adjusted Amortized Cost Gross Unrealized Gains Gross Unrealized Losses Fair Value Cash $ 109,978 $ — $ — $ 109,978 Money market funds 41,773 — — 41,773 Commercial paper 8,892 — (1 ) 8,891 U.S. agency notes 1,999 — — 1,999 Total cash and cash equivalents $ 162,642 $ — $ (1 ) $ 162,641 Certificates of deposit 1,881 — — 1,881 Commercial paper 30,425 — (6 ) 30,419 Corporate bonds 63,097 1 (59 ) 63,039 U.S. agency notes 7,285 — (8 ) 7,277 U.S. treasuries 39,093 9 (21 ) 39,081 Total short-term investments $ 141,781 $ 10 $ (94 ) $ 141,697 Corporate bonds 25,374 — (89 ) 25,285 U.S. agency notes 2,499 — (16 ) 2,483 U.S. treasuries 13,032 2 (23 ) 13,011 Total long-term investments $ 40,905 $ 2 $ (128 ) $ 40,779 Total cash, cash equivalents and investments $ 345,328 $ 12 $ (223 ) $ 345,117 As of July 1, 2017 , the Company’s available-for-sale investments have a contractual maturity term of up to 23 months . Gross realized gains and losses on short-term and long-term investments were insignificant in all periods. The specific identification method is used to account for gains and losses on available-for-sale investments. As of July 1, 2017 , the Company had $257.7 million of cash, cash equivalents and short-term investments, including $49.6 million of cash and cash equivalents held by its foreign subsidiaries. The Company's cash in foreign locations is used for operational and investing activities in those locations, and the Company does not currently have the need or the intent to repatriate those funds to the United States.</t>
  </si>
  <si>
    <t>Cost-method Investment</t>
  </si>
  <si>
    <t>Investments, All Other Investments [Abstract]</t>
  </si>
  <si>
    <t>Cost-method Investment In 2016, the Company invested $7.0 million in a privately-held company. In addition to the $7.0 million investment, the transaction included a customer supply agreement and warrants to purchase up to $10.0 million of additional shares of preferred stock. The warrants vest and become exercisable upon certain conditions being met. As of July 1, 2017 and December 31, 2016, the Company's cost-method investment balance was $7.0 million in both periods. This investment is accounted for as a cost-method investment as the Company owns less than 20% of the voting securities and does not have the ability to exercise significant influence over operating and financial policies of the entity. The Company's investment is carried at historical cost in its consolidated financial statements. The Company regularly evaluates the carrying value of its cost-method investment for impairment. If the Company believes that the carrying value of the cost basis investment is in excess of estimated fair value, the Company’s policy is to record an impairment charge in other income (expense), net, in the accompanying condensed consolidated statements of operations to adjust the carrying value to estimated fair value, when the impairment is deemed other-than-temporary. As of July 1, 2017 and December 31, 2016, no event had occurred that would adversely affect the carrying value of this investment and thus no impairment charges have been recorded.</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exchange forward contracts, primarily short term in nature. The Compan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The Company also enters into foreign currency exchange contracts to reduce the volatility of cash flows primarily related to forecasted revenues and expenses denominated in euros, British pound and Swedish kronor (“SEK”). The contracts are settled at maturity and at rates agreed to at inception of the contracts. The gains and losses on these foreign currency derivatives are recorded to the consolidated statement of operations line item, in the current period, to which the item that is being economically hedged is recorded. For the three months ended July 1, 2017 and June 25, 2016, the before-tax effect of the foreign currency exchange forward contracts were a loss of $1.5 million and a loss of $0.1 million , respectively, and for the six months ended July 1, 2017 and June 25, 2016, the before-tax effect of the foreign currency exchange forward contracts were a loss of $1.8 million and a loss of $0.6 million , respectively. In each of these periods, the impact of the gross gains and losses were offset by foreign exchange rate fluctuations on the underlying foreign currency denominated amounts. As of July 1, 2017 , the Company did not designate foreign currency exchange forward contracts as hedges for accounting purposes and accordingly, changes in the fair value are recorded in the accompanying condensed consolidated statements of operations. These contracts were with one high-quality institutions and the Company consistently monitors the creditworthiness of the counterparties. The fair value of derivative instruments not designated as hedging instruments in the Company’s condensed consolidated balance sheets was as follows (in thousands): As of July 1, 2017 As of December 31, 2016 Gross Notional (1) Prepaid Expense and Other Assets Gross Notional (1) Prepaid Expense and Other Assets Other Accrued Liabilities Foreign currency exchange forward contracts Related to euro denominated receivables $ 16,559 $ 11 $ 23,887 $ 137 $ (71 ) Related to British pound denominated receivables $ — — $ 6,353 48 — Related to euro denominated restricted cash $ 240 — $ 242 2 — $ 11 $ 187 $ (71 ) (1) Represents the face amounts of forward contracts that were outstanding as of the period noted.</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during the six months ended July 1, 2017 (in thousands): Balance as of December 31, 2016 $ 176,760 Foreign currency translation adjustments 13,229 Accumulated impairment loss — Balance as of July 1, 2017 $ 189,989 The gross carrying amount of goodwill may change due to the effects of foreign currency fluctuations as these assets are denominated in SEK. Intangible Assets The following tables present details of the Company’s intangible assets as of July 1, 2017 and December 31, 2016 (in thousands, except for weighted-average): July 1, 2017 Gross Carrying Amount Accumulated Amortization Net Carrying Amount Weighted-Average Remaining Useful Life (In Years) Intangible assets with finite lives: Customer relationships $ 49,581 $ (11,476 ) $ 38,105 6.1 Developed technology 101,693 (36,865 ) 64,828 3.6 Total intangible assets $ 151,274 $ (48,341 ) $ 102,933 4.6 December 31, 2016 Gross Carrying Amount Accumulated Amortization Net Carrying Amount Weighted Average Remaining Useful Life (In Years) Intangible assets with finite lives: Trade names $ 220 $ (220 ) $ — 0.0 Customer relationships 46,125 (7,793 ) 38,332 6.6 Developed technology 94,320 (24,715 ) 69,605 3.7 Other intangible assets 819 (567 ) 252 4.6 Total intangible assets with finite lives $ 141,484 $ (33,295 ) $ 108,189 4.7 In-process technology 286 — 286 Total intangible assets $ 141,770 $ (33,295 ) $ 108,475 The gross carrying amount of intangible assets and the related amortization expense of intangible assets may change due to the effects of foreign currency fluctuations as these assets are denominated in SEK. Amortization expense was $6.6 million and $12.9 million for the three and six months ended July 1, 2017 , respectively, and was $6.6 million and $13.1 million for the three and six months ended, respectively, for the corresponding periods in 2016. Intangible assets are carried at cost less accumulated amortization. Amortization expenses are recorded to the appropriate cost and expense categories. During the six months ended July 1, 2017 , the Company recorded an impairment charge of $0.3 million related to other intangible assets, which the Company has determined that the carrying value will not be recoverable. During the first quarter of 2017, the Company transferred $0.3 million of its in-process technology to developed technology, which is being amortized over a useful life of five years. The following table summarizes the Company’s estimated future amortization expense of intangible assets with finite lives as of July 1, 2017 (in thousands): Fiscal Years Total Remainder of 2017 2018 2019 2020 2021 2022 and Thereafter Total future amortization expense $ 102,933 $ 13,399 $ 26,797 $ 26,192 $ 19,114 $ 6,986 $ 10,445</t>
  </si>
  <si>
    <t>Balance Sheet Details</t>
  </si>
  <si>
    <t>Organization, Consolidation and Presentation of Financial Statements [Abstract]</t>
  </si>
  <si>
    <t>Balance Sheet Details The following table provides details of selected balance sheet items (in thousands): July 1, 2017 December 31, 2016 Inventory: Raw materials $ 36,709 $ 33,158 Work in process 91,620 74,533 Finished goods 117,647 125,264 Total inventory $ 245,976 $ 232,955 Property, plant and equipment, net: Computer hardware $ 13,548 $ 12,775 Computer software (1) 31,928 26,779 Laboratory and manufacturing equipment 236,275 222,311 Land and building 12,347 — Furniture and fixtures 2,228 2,075 Leasehold improvements 38,235 42,267 Construction in progress 37,794 33,633 Subtotal $ 372,355 $ 339,840 Less accumulated depreciation and amortization (229,931 ) (215,040 ) Total property, plant and equipment, net $ 142,424 $ 124,800 Accrued expenses: Loss contingency related to non-cancelable purchase commitments $ 7,290 $ 5,555 Professional and other consulting fees 4,189 4,955 Taxes payable 2,925 2,384 Royalties 5,501 5,375 Other accrued expenses 12,113 13,311 Total accrued expenses $ 32,018 $ 31,580 (1) Included in computer software at July 1, 2017 and December 31, 2016 were $11.4 million and $9.1 million , respectively, related to enterprise resource planning ( “ ERP ” ) systems that the Company implemented. The unamortized ERP costs at July 1, 2017 and December 31, 2016 were $5.5 million and $4.0 million , respectively.</t>
  </si>
  <si>
    <t>Accumulated Other Comprehensive Loss</t>
  </si>
  <si>
    <t>Equity [Abstract]</t>
  </si>
  <si>
    <t>Accumulated Other Comprehensive Loss Accumulated other comprehensive loss includes certain changes in equity that are excluded from net income. The following table sets forth the changes in accumulated other comprehensive loss by component for the six months ended July 1, 2017 (in thousands): Unrealized Gain (Loss) on Other Available-for-Sale Securities Foreign Currency Translation Accumulated Tax Effect Total Balance at December 31, 2016 $ (209 ) $ (27,236 ) $ (879 ) $ (28,324 ) Net current-period other comprehensive income (loss) (60 ) 24,643 — 24,583 Balance at July 1, 2017 $ (269 ) $ (2,593 ) $ (879 ) $ (3,741 )</t>
  </si>
  <si>
    <t>Basic and Diluted Net Income (Loss) Per Common Share</t>
  </si>
  <si>
    <t>Earnings Per Share [Abstract]</t>
  </si>
  <si>
    <t>Basic and Diluted Net Income (Loss) Per Common Share Basic net income (loss) per common share is computed by dividing net income (loss) attributable to Infinera Corporation by the weighted average number of common shares outstanding during the period. Diluted net income (loss) attributable to Infinera Corporation per common share is computed using net income (loss) attributable to Infinera Corporation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nd assumed issuance of common stock under the Company's 2007 Employee Stock Purchase Plan (“ESPP”) using the treasury stock method. Potentially dilutive common shares also include the assumed conversion of the Notes from the conversion spread (as discussed in Note 10, “Convertible Senior Notes”). The Company includes the common shares underlying PSUs in the calculation of diluted net income per share only when they become contingently issuable. In net loss periods, these potentially diluted common shares have been excluded from the diluted net loss calculation. The dilutive impact of the Notes (as defined in Note 10, “Convertible Senior Notes”) was based on the difference between the Company's average stock price during the period and the conversion price of the Notes.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 The following table sets forth the computation of net income (loss) per common share – basic and diluted (in thousands, except per share amounts): Three Months Ended Six Months Ended July 1, 2017 June 25, 2016 July 1, 2017 June 25, 2016 Numerator: Net income (loss) attributable to Infinera Corporation $ (42,839 ) $ 11,483 $ (83,290 ) $ 23,498 Denominator: Basic weighted average common shares outstanding 147,538 142,396 146,662 141,600 Effect of dilutive securities: Employee equity plans — 2,775 — 3,299 Assumed conversion of convertible senior notes from conversion spread — 720 — 1,486 Diluted weighted average common shares outstanding 147,538 145,891 146,662 146,385 Net income (loss) per common share attributable to Infinera Corporation Basic $ (0.29 ) $ 0.08 (0.57 ) $ 0.17 Diluted $ (0.29 ) $ 0.08 (0.57 ) $ 0.16 The Company incurred net losses during the three and six months ended July 1, 2017, and as a result, potential common shares from stock options, RSUs, PSUs, assumed release of outstanding stock under the ESPP and assumed conversion of the Notes from the conversion spread were not included in the diluted shares used to calculate net loss per share, as their inclusion would have been anti-dilutive. During the three and six months ended June 25, 2016, the Company included the dilutive effects of the Notes in the calculation of diluted net income per common share as the applicable average market price was above the conversion price of the Notes. The effects of certain potentially outstanding shares were not included in the calculation of diluted net income per share for the three and six months ended June 25, 2016 because their effect were anti-dilutive under the treasury stock method or the performance condition of the award had not been met. The following sets forth the potentially dilutive shares excluded from the computation of the diluted net income (loss) per share because their effect was anti-dilutive (in thousands): Three Months Ended Six Months Ended July 1, 2017 June 25, 2016 July 1, 2017 June 25, 2016 Stock options 1,407 13 1,521 11 RSUs 6,500 2,663 7,137 1,721 PSUs 1,464 846 1,439 594 ESPP shares 892 — 923 291 Total 10,263 3,522 11,020 2,617</t>
  </si>
  <si>
    <t>Convertible Senior Notes</t>
  </si>
  <si>
    <t>Debt Disclosure [Abstract]</t>
  </si>
  <si>
    <t>Convertible Senior Notes In May 2013, the Company issued the Notes, which will mature on June 1, 2018, unless earlier purchased by the Company or converted. Interest is payable semi-annually in arrears on June 1 and December 1 of each year, commencing December 1, 2013. The net proceeds to the Company were approximately $144.5 million . As a result of the Notes maturing on June 1, 2018, the net carrying amount of $139.1 million was reclassified from long-term debt to short-term debt in the Company's condensed consolidated balance sheets during the three months ended July 1, 2017.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For any remaining conversion obligation, the Company intends to pay cash, shares of common stock or a combination of cash and shares of common stock, at its election. The initial conversion rate is 79.4834 shares of common stock per $1,000 principal amount of Notes, subject to anti-dilution adjustments. The initial conversion price is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commencing after the fiscal quarter ended on March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may, in certain circumstances, increase the conversion rate by a number of additional shares for a holder that elects to convert its Notes in connection with such make-whole fundamental change. The net carrying amounts of the debt obligation were as follows (in thousands): July 1, 2017 December 31, 2016 Principal $ 150,000 $ 150,000 Unamortized discount (1) (10,023 ) (15,114 ) Unamortized issuance cost (1) (862 ) (1,300 ) Net carrying amount $ 139,115 $ 133,586 (1) Unamortized debt conversion discount and issuance costs will be amortized over the remaining life of the Notes, which is approximately 11 months . As of July 1, 2017 and December 31, 2016, the carrying amount of the equity component of the Notes was $43.3 million .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In accounting for the issuance costs of $5.5 million related to the Notes, the Company allocated the total amount incurred to the liability and equity components of the Notes based on their relative values. Issuance costs attributable to the liability component were initially recorded as other non-current assets and will be amortized to interest expense over the term of the Notes. Accounting Standards Update 2015-03, “Simplifying the Presentation of Debt Issuance Costs” (“ASU 2015-03”) requires an entity to present such costs in the balance sheet as a direct deduction from the related debt liability rather than as an asset. The Company adopted ASU 2015-03 during the first quarter of 2016. The December 31, 2016 balance sheet was retrospectively adjusted to reclassify $2.1 million from other non-current assets to a reduction of the Notes payable liability.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Three Months Ended Six Months Ended July 1, 2017 June 25, 2016 July 1, 2017 June 25, 2016 Contractual interest expense $ 656 $ 656 $ 1,313 $ 1,313 Amortization of debt issuance costs 222 201 437 396 Amortization of debt discount 2,577 2,331 5,091 4,605 Total interest expense $ 3,455 $ 3,188 $ 6,841 $ 6,314 The coupon rate is 1.75% . For the three and six months ended July 1, 2017 and June 25, 2016 , the debt discount and debt issuance costs are amortized, using an annual effective interest rate of 10.23% , to interest expense over the term of the Notes. As of July 1, 2017 , the fair value of the Notes was $160.9 million . The fair value was determined based on the quoted bid price of the Notes in an over-the-counter market on June 30, 2017. The Notes are classified as Level 2 of the fair value hierarchy. During the three months ended July 1, 2017 , the closing price of the Company's common stock did not meet the conversion criteria; therefore, holders of the Notes may not convert their Notes during the third quarter of 2017. Should the closing price conditions be met during the 30 consecutive trading days prior to the end of the third quarter of 2017 or a future quarter, the Notes will be convertible at their holders’ option during the immediately following quarter. Based on the closing price of the Company’s common stock of $10.67 on June 30, 2017 (the last trading day of the fiscal quarter), the if-converted value of the Notes did not exceed their principal amount.</t>
  </si>
  <si>
    <t>Stockholders' Equity</t>
  </si>
  <si>
    <t>Disclosure of Compensation Related Costs, Share-based Payments [Abstract]</t>
  </si>
  <si>
    <t>Stockholders’ Equity Stock-based Compensation Plans The Company has stock-based compensation plans pursuant to which the Company has granted stock options, RSUs and PSUs. The Company also has an ESPP for all eligible employees. In February 2016, the Company's board of directors adopted the 2016 Equity Incentive Plan (“2016 Plan”) and the Company's stockholders approved the 2016 Plan in May 2016. In May 2017, the Company's stockholders approved an amendment to the 2016 Plan to increase the number of shares authorized for issuance under the 2016 Plan by 6.4 million shares. As of July 1, 2017, the Company has reserved a total of 13.9 million shares of common stock for issuance of stock options, RSUs and PSUs to employees, non-employees, consultants and members of the Company's board of directors, pursuant to the 2016 Plan, plus any shares subject to awards granted under the Company’s 2007 Equity Incentive Plan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The following tables summarize the Company’s equity award activity and related information (in thousands, except per share data): Number of Stock Options Weighted-Average Exercise Price Per Share Aggregate Intrinsic Value Outstanding at December 31, 2016 1,655 $ 8.30 $ 965 Stock options granted — $ — Stock options exercised (196 ) $ 7.78 $ 373 Stock options canceled (52 ) $ 12.87 Outstanding at July 1, 2017 1,407 $ 8.20 $ 3,620 Exercisable at July 1, 2017 1,403 $ 8.20 $ 3,614 Number of Restricted Stock Units Weighted- Average Grant Date Fair Value Per Share Aggregate Intrinsic Value Outstanding at December 31, 2016 5,293 $ 14.10 $ 44,939 RSUs granted 3,191 $ 10.51 RSUs released (1,860 ) $ 13.66 $ 17,848 RSUs canceled (124 ) $ 14.96 Outstanding at July 1, 2017 6,500 $ 12.45 $ 69,359 Number of Performance Stock Units Weighted- Average Grant Date Fair Value Per Share Aggregate Intrinsic Value Outstanding at December 31, 2016 904 $ 14.13 $ 7,672 PSUs granted 916 $ 16.36 PSUs released — $ — $ — PSUs canceled (356 ) $ 11.55 Outstanding at July 1, 2017 1,464 $ 16.16 $ 15,618 Expected to vest at July 1, 2017 997 $ 10,642 The aggregate intrinsic value of unexercised stock options is calculated as the difference between the closing price of the Company’s common stock of $10.67 at June 30, 2017 (the last trading day of the fiscal quarter)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10.67 at June 30, 2017 (the last trading day of the fiscal quarter).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July 1, 2017 . These costs are expected to be amortized on a straight-line basis over the following weighted-average periods (in thousands, except for weighted-average period): Unrecognized Compensation Expense, Net Weighted- Average Period (in years) Stock options $ 12 0.5 RSUs $ 68,948 2.8 PSUs $ 15,643 1.8 Employee Stock Options The Company did not grant any stock options during the three and six months ended July 1, 2017. Amortization of stock-based compensation related to stock options in the three and six months ended July 1, 2017 and June 25, 2016 was insignificant in both periods. Employee Stock Purchase Plan The fair value of the shares was estimated at the date of grant using the following assumptions (expense amounts in thousands): Three Months Ended Six Months Ended Employee Stock Purchase Plan July 1, 2017 June 25, 2016 July 1, 2017 June 25, 2016 Volatility 51% 56% 51% 56% Risk-free interest rate 0.81% 0.52% 0.81% 0.52% Expected life 0.5 years 0.5 years 0.5 years 0.5 years Estimated fair value $3.46 $4.53 $3.46 $4.53 Total stock-based compensation expense $1,392 $1,247 $3,073 $2,489 Restricted Stock Units During the three and six months ended July 1, 2017, the Company granted RSUs to employees to receive 0.3 million shares and 3.2 million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in the three and six months ended July 1, 2017 was approximately $8.4 million and $16.0 million , respectively, and was $7.7 million and $13.8 million in the three and six months ended June 25, 2016, respectively. Performance Stock Units Pursuant to the 2007 Plan and the 2016 Plan, the Company has granted PSUs to certain of the Company’s executive officers, senior management and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07 Plan during the first quarter of 2015 and 2016 are based on the total stockholder return (“TSR”) of the Company's common stock price as compared to the TSR of the S&amp;P North American Technology Multimedia Networking Index (“SPGIIPTR”) over the span of one year , two years and three years . The number of shares to be issued upon vesting of these PSUs range from zero to two times the target number of PSUs granted depending on the Company’s performance against the SPGIIPTR. PSUs granted to the Company’s executive officers and senior management under the 2016 Plan during the first quarter of 2017 are based on the TSR of the Company's common stock price relative to the TSR of the individual companies listed in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index, as well as the assumptions used in calculating these values were based on estimates as follows: 2017 2016 2015 Index SPGIIPTR SPGIIPTR SPGIIPTR Index volatility 33% - 34% 18% 18% - 19% Infinera volatility 55% - 56% 55% 48% Risk-free interest rate 1.41% - 1.63% 0.95% - 1.07% 0.97% - 1.10% Correlation with index/index component 0.10 - 0.49 0.58 - 0.59 0.52 Estimated fair value $15.23 - $17.35 $10.31 - $16.62 $18.08 - $19.29 In addition, certain other PSUs granted to the Company’s executive officers, senior management and certain employees will only vest upon the achievement of specific financial or operational performance criteria. The following table summarizes by grant year, the Company’s PSU activity for the six months ended July 1, 2017 (in thousands): Grant Year Total Number of Performance Stock Units 2014 2015 2016 2017 Outstanding at December 31, 2016 904 123 148 633 — PSUs granted 916 — — — 916 PSUs released — — — — — PSUs canceled (356 ) (102 ) (60 ) (194 ) — Outstanding at July 1, 2017 1,464 21 88 439 916 Amortization of stock-based compensation related to PSUs in the three and six months ended July 1, 2017 was approximately $2.8 million and $4.6 million , respectively, and was $2.3 million and $3.2 million in the three and six months ended June 25, 2016, respectively. Stock-Based Compensation The following tables summarize the effects of stock-based compensation on the Company’s condensed consolidated balance sheets and statements of operations for the periods presented (in thousands): July 1, 2017 December 31, 2016 Stock-based compensation effects in inventory $ 5,383 $ 4,911 Three Months Ended Six Months Ended July 1, 2017 June 25, 2016 July 1, 2017 June 25, 2016 Stock-based compensation effects included in net income (loss) before income taxes Cost of revenue $ 834 $ 746 $ 1,558 $ 1,419 Research and development 4,184 3,904 7,964 6,225 Sales and marketing 3,273 2,945 5,999 5,180 General and administration 2,852 2,486 5,392 4,385 $ 11,143 $ 10,081 $ 20,913 $ 17,209 Cost of revenue – amortization from balance sheet (1) 1,237 912 2,344 1,771 Total stock-based compensation expense $ 12,380 $ 10,993 $ 23,257 $ 18,980 (1) Stock-based compensation expense deferred to inventory and deferred inventory costs in prior periods and recognized in the current period.</t>
  </si>
  <si>
    <t>Income Taxes</t>
  </si>
  <si>
    <t>Income Tax Disclosure [Abstract]</t>
  </si>
  <si>
    <t>Income Taxes Benefit from income taxes for the three and six months ended July 1, 2017 was $0.5 million and $0.7 million , respectively, on pre-tax loss of $43.4 million and $84.0 million , respectively. This compared to a tax provision of $1.5 million and $1.7 million , respectively, on pre-tax income of $12.8 million and $24.8 million for the three and six months ended June 25, 2016, respectively. The results for the three and six months ended July 1, 2017 include approximately $6.6 million and $13.3 million , respectively, of purchase accounting amortization and other charges related to the acquisition of Transmode AB, which occurred in 2015, with a corresponding tax benefit of approximately $1.5 million and $2.9 million , respectively. Exclusive of this tax benefit, provision for income taxes otherwise decreased by approximately $2.1 million and $2.6 million , respectively, during the three and six months ended July 1, 2017 compared to June 25, 2016, as a result of an operating loss in the United States and lower foreign income tax of our Swedish operations, offset by higher foreign taxes related to an increase in spending in certain of the Company's cost-plus foreign subsidiaries. In all periods, the tax expense and benefit projected in the Company's effective tax rate assumptions primarily represents foreign taxes of the Company's overseas subsidiaries compensated on a cost-plus basis, as well as the results of our Swedish operations, inclusive of purchase accounting amortization and other charges for the three and six months ended July 1, 2017. 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July 1, 2017, the Company does not believe that it is more-likely-than-not that it would be able to utilize its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customer. The following tables set forth revenue and long-lived assets by geographic region (in thousands): Revenue Three Months Ended Six Months Ended July 1, 2017 June 25, 2016 July 1, 2017 June 25, 2016 United States $ 112,196 $ 166,710 $ 211,976 $ 341,225 Other Americas 2,971 11,267 9,006 14,526 Europe, Middle East and Africa 47,910 64,570 105,323 124,446 Asia Pacific 13,744 16,275 26,038 23,443 Total revenue $ 176,821 $ 258,822 $ 352,343 $ 503,640 Property, plant and equipment, net July 1, 2017 December 31, 2016 United States $ 134,920 $ 117,715 Other Americas 307 218 Europe, Middle East and Africa 3,795 3,822 Asia Pacific 3,402 3,045 Total property, plant and equipment, net $ 142,424 $ 124,800</t>
  </si>
  <si>
    <t>Guarantees</t>
  </si>
  <si>
    <t>Guarantees [Abstract]</t>
  </si>
  <si>
    <t>Guarantees Product Warranties Activity related to product warranty was as follows (in thousands): Three Months Ended Six Months Ended July 1, 2017 June 25, 2016 July 1, 2017 June 25, 2016 Beginning balance $ 35,980 $ 39,999 $ 40,342 $ 38,844 Charges to operations 5,022 7,308 9,681 14,062 Utilization (3,901 ) (3,702 ) (7,289 ) (8,689 ) Change in estimate (1) (4,701 ) (2,616 ) (10,334 ) (3,228 ) Balance at the end of the period $ 32,400 $ 40,989 $ 32,400 $ 40,989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the first quarter of 2017, due to product quality improvements, the Company revised certain estimates used in calculating its product warranties that resulted in a one-time reduction to the warranty accrual of $2.2 million . Letters of Credit and Bank Guarantees The Company had $5.8 million of standby letters of credit and bank guarantees outstanding as of July 1, 2017 that consisted of $2.7 million related to customer performance guarantees, $1.9 million related to property leases, and $1.2 million related to value added tax and customs' licenses. The Company had $8.7 million of standby letters of credit and bank guarantees outstanding as of December 31, 2016 that consisted of $4.5 million related to property leases, $3.1 million related to customer performance guarantees and $1.1 million related to a value added tax license. As of July 1, 2017 and December 31, 2016, the Company had a line of credit for approximately $1.6 million and $1.1 million , respectively, to support the issuance of letters of credit, of which zero and $0.3 million had been issued and outstanding, respectively. The Company has pledged approximately $4.9 million and $4.5 million of assets of a subsidiary to secure this line of credit and other obligations as of July 1, 2017 and December 31, 2016, respectively.</t>
  </si>
  <si>
    <t>Litigation and Contingencies</t>
  </si>
  <si>
    <t>Commitments and Contingencies Disclosure [Abstract]</t>
  </si>
  <si>
    <t>Litigation and Contingencies Legal Matters On November 23, 2016, Oyster Optics, LLC (“Oyster Optics”) filed a complaint against the Company in the United States District Court for the Eastern District of Texas. The complaint asserts U.S. Patent Nos. 6,469,816, 6,476,952, 6,594,055, 7,099,592, 7,620,327, 8,374,511 and 8,913,898 (collectively, the “Oyster Optics patents in suit”). The complaint seeks unspecified damages and a permanent injunction. The Company believes that it does not infringe any valid and enforceable claim of the Oyster Optics patents in suit, and intends to defend this action vigorously. The Company filed its answer to Oyster Optics on February 3, 2017. The Court has set a trial date for June 2018. The Company is currently unable to predict the outcome of this litigation and therefore cannot reasonably estimate the possible loss or range of loss, if any, arising from this matter. On March 24, 2017, Core Optical Technologies, LLC (“Core Optical”) filed a complaint against the Company in the United States District Court for the Central District of California. The complaint asserts U.S. Patent No. 6,782,211 (the “Core Optical patent in suit”). The complaint seeks unspecified damages and a permanent injunction. The Company believes that it does not infringe any valid and enforceable claim of the Core Optical patent in suit, and intends to defend this action vigorously. Because this action is in the early stages, the Company is unable to predict the outcome of this litigation at this time and therefore cannot reasonably estimate the possible loss or range of loss, if any, arising from this matter.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July 1, 2017, the Company has accrued the estimated liabilities associated with certain loss contingencies. Intellectual Property Indemnifica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In certain cases,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Recent Accounting Pronouncements (Policies)</t>
  </si>
  <si>
    <t>Recent Accounting Pronouncements In May 2017, the Financial Accounting Standards Board (the “FASB”) issued Accounting Standards Update 2017-09, “Compensation - Stock Compensation (Topic 718):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ASC 718. This guidance is effective for the Company in its first quarter of fiscal 2018, with early adoption permitted. The Company does not expect the new guidance to have any material impact on its consolidated financial statements. In January 2017, the FASB issued Accounting Standards Update 2017-04, “Simplifying the Test for Goodwill Impairment” (“ASU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will be effective for the Company's annual or any interim goodwill impairment tests in its first quarter of fiscal 2020. The Company is currently evaluating the impact the adoption of ASU 2017-04 will have on its consolidated financial statements. In November 2016, the FASB issued Accounting Standards Update 2016-18, “Statement of Cash Flows (Topic 230): Restricted Cash” (“ASU 2016-18”), which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ing-of-period total amounts shown on the statement of cash flows. The Company is required to adopt ASU 2016-18 on a retrospective basis for fiscal years, and for interim periods within those fiscal years, beginning with its first quarter of fiscal 2018. Early adoption is permitted, including adoption in an interim period. Subsequent to the adoption of ASU 2016-18, the change in restricted cash would be excluded from the change in cash flows from investing and financing activities and included in the change in total cash, restricted cash and cash equivalents as reported in the statement of cash flows. The Company is currently evaluating the impact the adoption of ASU 2016-18 will have on its consolidated financial statements. In August 2016, the FASB issued Accounting Standards Update 2016-15, “Statement of Cash Flows (Topic 320): Classification of Certain Cash Receipts and Cash Payments” (“ASU 2016-15”), which addresses eight specific cash flow issues with the objective of reducing the existing diversity in practice in how certain transactions are presented and classified in the statement of cash flows. This guidance is effective for the Company in its first quarter of fiscal 2018 and will be applied on a retrospective basis. Early adoption is permitted. The Company is currently evaluating the impact the adoption of ASU 2016-15 will have on its consolidated financial statements. In June 2016, the FASB issued Accounting Standards Update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solidated financial statements. In May 2016, the FASB issued Accounting Standards Update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future adoption of Topic 606. These rescissions include changes to topics pertaining to revenue and expense recognition for freight services in process, accounting for shipping and handling fees and costs, and accounting for consideration given by a vendor to a customer. This guidance is effective for the Company in its first quarter of fiscal 2018 and early adoption is permitted. The Company is currently evaluating the impact the adoption of ASU 2016-11 will have on its consolidated financial statements. In February 2016, the FASB issued Accounting Standards Update 2016-02, “Leases (Topic 842)” (“ASU 2016-0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guidance is effective for the Company in its first quarter of fiscal 2019 and early adoption is permitted. ASU 2016-02 is required to be applied with a modified retrospective approach and requires application of the new standard at the beginning of the earliest comparative period presented. The Company is currently evaluating the impact the adoption of ASU 2016-02 will have on its consolidated financial statements and expects to have increases in the assets and liabilities of its consolidated balance sheets. In July 2015, the FASB issued Accounting Standards Update 2015-11, “Simplifying the Measurement of Inventory” (“ASU 2015-11”), to simplify the guidance on the subsequent measurement of inventory, excluding inventory measured using last-in, first-out or the retail inventory method. Under ASU 2015-11, inventory should be at the lower of cost and net realizable value. The Company adopted ASU 2015-11 during the first quarter of fiscal 2017. The Company's adoption of 2015-11 had no impact on the Company's financial position, results of operations or cash flows. In May 2014, the FASB issued Accounting Standards Update 2014-09, “Revenue from Contracts from Customers (Topic 606)” (“ASU 2014-09”), which creates a single, joint revenue standard that is consistent across all industries and markets for companies that prepare their financial statements in accordance with U.S.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In April 2016, the FASB issued Accounting Standards Update 2016-10, “Revenue from Contracts with Customers (Topic 606): Identifying Performance Obligations and Licensing,” which clarifies the implementation guidance on identifying performance obligations and licensing. In May 2016, the FASB issued Accounting Standards Update 2016-12, “Revenue from Contracts with Customers (Topic 606): Narrow-Scope Improvements and Practical Expedients,” which amends the guidance on collectability, noncash consideration, presentation of sales tax and transition. In December 2016, the FASB issued Accounting Standards Update 2016-20, “Technical Corrections and Improvements to Topic 606, Revenue from Contracts with Customers,” to increase stakeholders' awareness of the proposals and to expedite improvements to ASU 2014-09. These standards will be effective for the Company's first quarter of 2018.</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July 1, 2017 As of December 31, 2016 Fair Value Measured Using Fair Value Measured Using Level 1 Level 2 Total Level 1 Level 2 Total Assets Money market funds $ 34,179 $ — $ 34,179 $ 41,773 $ — $ 41,773 Certificates of deposit — 240 240 — 1,881 1,881 Commercial paper — 20,931 20,931 — 39,310 39,310 Corporate bonds — 137,135 137,135 — 88,324 88,324 U.S. agency notes — 12,780 12,780 — 11,759 11,759 U.S. treasuries 40,941 — 40,941 52,092 — 52,092 Foreign currency exchange forward contracts 11 11 — 187 187 Total assets $ 75,120 $ 171,097 $ 246,217 $ 93,865 $ 141,461 $ 235,326 Liabilities Foreign currency exchange forward contracts $ — $ — $ — $ — $ (71 ) $ (71 )</t>
  </si>
  <si>
    <t>Investments at Fair Value</t>
  </si>
  <si>
    <t>Cash, cash equivalents and investments were as follows (in thousands): July 1, 2017 Adjusted Amortized Cost Gross Unrealized Gains Gross Unrealized Losses Fair Value Cash $ 80,648 $ — $ — $ 80,648 Money market funds 34,179 — — 34,179 Commercial paper 4,993 — — 4,993 Total cash and cash equivalents $ 119,820 $ — $ — $ 119,820 Commercial paper 15,945 — (7 ) 15,938 Corporate bonds 84,814 — (100 ) 84,714 U.S. agency notes 7,288 — (7 ) 7,281 U.S. treasuries 30,050 — (54 ) 29,996 Total short-term investments $ 138,097 $ — $ (168 ) $ 137,929 Certificates of deposit 240 — — 240 Corporate bonds 52,483 7 (69 ) 52,421 U.S. agency notes 5,510 — (11 ) 5,499 U.S. treasuries 10,973 — (28 ) 10,945 Total long-term investments $ 69,206 $ 7 $ (108 ) $ 69,105 Total cash, cash equivalents and investments $ 327,123 $ 7 $ (276 ) $ 326,854 December 31, 2016 Adjusted Amortized Cost Gross Unrealized Gains Gross Unrealized Losses Fair Value Cash $ 109,978 $ — $ — $ 109,978 Money market funds 41,773 — — 41,773 Commercial paper 8,892 — (1 ) 8,891 U.S. agency notes 1,999 — — 1,999 Total cash and cash equivalents $ 162,642 $ — $ (1 ) $ 162,641 Certificates of deposit 1,881 — — 1,881 Commercial paper 30,425 — (6 ) 30,419 Corporate bonds 63,097 1 (59 ) 63,039 U.S. agency notes 7,285 — (8 ) 7,277 U.S. treasuries 39,093 9 (21 ) 39,081 Total short-term investments $ 141,781 $ 10 $ (94 ) $ 141,697 Corporate bonds 25,374 — (89 ) 25,285 U.S. agency notes 2,499 — (16 ) 2,483 U.S. treasuries 13,032 2 (23 ) 13,011 Total long-term investments $ 40,905 $ 2 $ (128 ) $ 40,779 Total cash, cash equivalents and investments $ 345,328 $ 12 $ (223 ) $ 345,117</t>
  </si>
  <si>
    <t>Derivative Instruments (Tables)</t>
  </si>
  <si>
    <t>Fair Value of Derivative Instruments not Designated as Hedging Instruments</t>
  </si>
  <si>
    <t>The fair value of derivative instruments not designated as hedging instruments in the Company’s condensed consolidated balance sheets was as follows (in thousands): As of July 1, 2017 As of December 31, 2016 Gross Notional (1) Prepaid Expense and Other Assets Gross Notional (1) Prepaid Expense and Other Assets Other Accrued Liabilities Foreign currency exchange forward contracts Related to euro denominated receivables $ 16,559 $ 11 $ 23,887 $ 137 $ (71 ) Related to British pound denominated receivables $ — — $ 6,353 48 — Related to euro denominated restricted cash $ 240 — $ 242 2 — $ 11 $ 187 $ (71 ) (1) Represents the face amounts of forward contracts that were outstanding as of the period noted.</t>
  </si>
  <si>
    <t>Goodwill and Intangible Assets (Tables)</t>
  </si>
  <si>
    <t>Schedule of Goodwill</t>
  </si>
  <si>
    <t>The following table presents details of the Company’s goodwill during the six months ended July 1, 2017 (in thousands): Balance as of December 31, 2016 $ 176,760 Foreign currency translation adjustments 13,229 Accumulated impairment loss — Balance as of July 1, 2017 $ 189,989</t>
  </si>
  <si>
    <t>Schedule of Indefinite-Lived Intangible Assets</t>
  </si>
  <si>
    <t xml:space="preserve"> December 31, 2016 Gross Carrying Amount Accumulated Amortization Net Carrying Amount Weighted Average Remaining Useful Life (In Years) Intangible assets with finite lives: Trade names $ 220 $ (220 ) $ — 0.0 Customer relationships 46,125 (7,793 ) 38,332 6.6 Developed technology 94,320 (24,715 ) 69,605 3.7 Other intangible assets 819 (567 ) 252 4.6 Total intangible assets with finite lives $ 141,484 $ (33,295 ) $ 108,189 4.7 In-process technology 286 — 286 Total intangible assets $ 141,770 $ (33,295 ) $ 108,475 </t>
  </si>
  <si>
    <t>Schedule of Finite-Lived Intangible Assets</t>
  </si>
  <si>
    <t xml:space="preserve">The following tables present details of the Company’s intangible assets as of July 1, 2017 and December 31, 2016 (in thousands, except for weighted-average): July 1, 2017 Gross Carrying Amount Accumulated Amortization Net Carrying Amount Weighted-Average Remaining Useful Life (In Years) Intangible assets with finite lives: Customer relationships $ 49,581 $ (11,476 ) $ 38,105 6.1 Developed technology 101,693 (36,865 ) 64,828 3.6 Total intangible assets $ 151,274 $ (48,341 ) $ 102,933 4.6 December 31, 2016 Gross Carrying Amount Accumulated Amortization Net Carrying Amount Weighted Average Remaining Useful Life (In Years) Intangible assets with finite lives: Trade names $ 220 $ (220 ) $ — 0.0 Customer relationships 46,125 (7,793 ) 38,332 6.6 Developed technology 94,320 (24,715 ) 69,605 3.7 Other intangible assets 819 (567 ) 252 4.6 Total intangible assets with finite lives $ 141,484 $ (33,295 ) $ 108,189 4.7 In-process technology 286 — 286 Total intangible assets $ 141,770 $ (33,295 ) $ 108,475 </t>
  </si>
  <si>
    <t>Schedule of Finite-Lived Intangible Assets, Future Amortization Expense</t>
  </si>
  <si>
    <t>The following table summarizes the Company’s estimated future amortization expense of intangible assets with finite lives as of July 1, 2017 (in thousands): Fiscal Years Total Remainder of 2017 2018 2019 2020 2021 2022 and Thereafter Total future amortization expense $ 102,933 $ 13,399 $ 26,797 $ 26,192 $ 19,114 $ 6,986 $ 10,445</t>
  </si>
  <si>
    <t>Balance Sheet Details (Tables)</t>
  </si>
  <si>
    <t>Details of Selected Balance Sheet Items</t>
  </si>
  <si>
    <t>The following table provides details of selected balance sheet items (in thousands): July 1, 2017 December 31, 2016 Inventory: Raw materials $ 36,709 $ 33,158 Work in process 91,620 74,533 Finished goods 117,647 125,264 Total inventory $ 245,976 $ 232,955 Property, plant and equipment, net: Computer hardware $ 13,548 $ 12,775 Computer software (1) 31,928 26,779 Laboratory and manufacturing equipment 236,275 222,311 Land and building 12,347 — Furniture and fixtures 2,228 2,075 Leasehold improvements 38,235 42,267 Construction in progress 37,794 33,633 Subtotal $ 372,355 $ 339,840 Less accumulated depreciation and amortization (229,931 ) (215,040 ) Total property, plant and equipment, net $ 142,424 $ 124,800 Accrued expenses: Loss contingency related to non-cancelable purchase commitments $ 7,290 $ 5,555 Professional and other consulting fees 4,189 4,955 Taxes payable 2,925 2,384 Royalties 5,501 5,375 Other accrued expenses 12,113 13,311 Total accrued expenses $ 32,018 $ 31,580 (1) Included in computer software at July 1, 2017 and December 31, 2016 were $11.4 million and $9.1 million , respectively, related to enterprise resource planning ( “ ERP ” ) systems that the Company implemented. The unamortized ERP costs at July 1, 2017 and December 31, 2016 were $5.5 million and $4.0 million , respectively</t>
  </si>
  <si>
    <t>Accumulated Other Comprehensive Loss (Tables)</t>
  </si>
  <si>
    <t>Summary of Changes in Accumulated Other Comprehensive Income (Loss)</t>
  </si>
  <si>
    <t>The following table sets forth the changes in accumulated other comprehensive loss by component for the six months ended July 1, 2017 (in thousands): Unrealized Gain (Loss) on Other Available-for-Sale Securities Foreign Currency Translation Accumulated Tax Effect Total Balance at December 31, 2016 $ (209 ) $ (27,236 ) $ (879 ) $ (28,324 ) Net current-period other comprehensive income (loss) (60 ) 24,643 — 24,583 Balance at July 1, 2017 $ (269 ) $ (2,593 ) $ (879 ) $ (3,741 )</t>
  </si>
  <si>
    <t>Basic and Diluted Net Income (Loss) Per Common Share (Tables)</t>
  </si>
  <si>
    <t>Computation of Net Income (Loss) Per Common Share Basic and Diluted</t>
  </si>
  <si>
    <t>The following table sets forth the computation of net income (loss) per common share – basic and diluted (in thousands, except per share amounts): Three Months Ended Six Months Ended July 1, 2017 June 25, 2016 July 1, 2017 June 25, 2016 Numerator: Net income (loss) attributable to Infinera Corporation $ (42,839 ) $ 11,483 $ (83,290 ) $ 23,498 Denominator: Basic weighted average common shares outstanding 147,538 142,396 146,662 141,600 Effect of dilutive securities: Employee equity plans — 2,775 — 3,299 Assumed conversion of convertible senior notes from conversion spread — 720 — 1,486 Diluted weighted average common shares outstanding 147,538 145,891 146,662 146,385 Net income (loss) per common share attributable to Infinera Corporation Basic $ (0.29 ) $ 0.08 (0.57 ) $ 0.17 Diluted $ (0.29 ) $ 0.08 (0.57 ) $ 0.16</t>
  </si>
  <si>
    <t>Antidilutive Shares Excluded from Computation of Diluted Net Income (Loss) Per Share</t>
  </si>
  <si>
    <t>The following sets forth the potentially dilutive shares excluded from the computation of the diluted net income (loss) per share because their effect was anti-dilutive (in thousands): Three Months Ended Six Months Ended July 1, 2017 June 25, 2016 July 1, 2017 June 25, 2016 Stock options 1,407 13 1,521 11 RSUs 6,500 2,663 7,137 1,721 PSUs 1,464 846 1,439 594 ESPP shares 892 — 923 291 Total 10,263 3,522 11,020 2,617</t>
  </si>
  <si>
    <t>Convertible Senior Notes (Tables)</t>
  </si>
  <si>
    <t>Components of Convertible Senior Notes</t>
  </si>
  <si>
    <t>The net carrying amounts of the debt obligation were as follows (in thousands): July 1, 2017 December 31, 2016 Principal $ 150,000 $ 150,000 Unamortized discount (1) (10,023 ) (15,114 ) Unamortized issuance cost (1) (862 ) (1,300 ) Net carrying amount $ 139,115 $ 133,586 (1) Unamortized debt conversion discount and issuance costs will be amortized over the remaining life of the Notes, which is approximately 11 months .</t>
  </si>
  <si>
    <t>Interest expense recognized related to Notes</t>
  </si>
  <si>
    <t>The following table sets forth total interest expense recognized related to the Notes (in thousands): Three Months Ended Six Months Ended July 1, 2017 June 25, 2016 July 1, 2017 June 25, 2016 Contractual interest expense $ 656 $ 656 $ 1,313 $ 1,313 Amortization of debt issuance costs 222 201 437 396 Amortization of debt discount 2,577 2,331 5,091 4,605 Total interest expense $ 3,455 $ 3,188 $ 6,841 $ 6,314</t>
  </si>
  <si>
    <t>Stockholders' Equity (Tables)</t>
  </si>
  <si>
    <t>Summary of Company's Equity Award Activity - Options</t>
  </si>
  <si>
    <t>The following tables summarize the Company’s equity award activity and related information (in thousands, except per share data): Number of Stock Options Weighted-Average Exercise Price Per Share Aggregate Intrinsic Value Outstanding at December 31, 2016 1,655 $ 8.30 $ 965 Stock options granted — $ — Stock options exercised (196 ) $ 7.78 $ 373 Stock options canceled (52 ) $ 12.87 Outstanding at July 1, 2017 1,407 $ 8.20 $ 3,620 Exercisable at July 1, 2017 1,403 $ 8.20 $ 3,614</t>
  </si>
  <si>
    <t>Summary of Company's Equity Award Activity - RSUs</t>
  </si>
  <si>
    <t xml:space="preserve"> Number of Restricted Stock Units Weighted- Average Grant Date Fair Value Per Share Aggregate Intrinsic Value Outstanding at December 31, 2016 5,293 $ 14.10 $ 44,939 RSUs granted 3,191 $ 10.51 RSUs released (1,860 ) $ 13.66 $ 17,848 RSUs canceled (124 ) $ 14.96 Outstanding at July 1, 2017 6,500 $ 12.45 $ 69,359</t>
  </si>
  <si>
    <t>Summary of Company's Equity Award Activity - PSUs</t>
  </si>
  <si>
    <t xml:space="preserve"> Number of Performance Stock Units Weighted- Average Grant Date Fair Value Per Share Aggregate Intrinsic Value Outstanding at December 31, 2016 904 $ 14.13 $ 7,672 PSUs granted 916 $ 16.36 PSUs released — $ — $ — PSUs canceled (356 ) $ 11.55 Outstanding at July 1, 2017 1,464 $ 16.16 $ 15,618 Expected to vest at July 1, 2017 997 $ 10,642</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July 1, 2017 . These costs are expected to be amortized on a straight-line basis over the following weighted-average periods (in thousands, except for weighted-average period): Unrecognized Compensation Expense, Net Weighted- Average Period (in years) Stock options $ 12 0.5 RSUs $ 68,948 2.8 PSUs $ 15,643 1.8</t>
  </si>
  <si>
    <t>Estimated Fair Value of ESPP Shares</t>
  </si>
  <si>
    <t>The fair value of the shares was estimated at the date of grant using the following assumptions (expense amounts in thousands): Three Months Ended Six Months Ended Employee Stock Purchase Plan July 1, 2017 June 25, 2016 July 1, 2017 June 25, 2016 Volatility 51% 56% 51% 56% Risk-free interest rate 0.81% 0.52% 0.81% 0.52% Expected life 0.5 years 0.5 years 0.5 years 0.5 years Estimated fair value $3.46 $4.53 $3.46 $4.53 Total stock-based compensation expense $1,392 $1,247 $3,073 $2,489</t>
  </si>
  <si>
    <t>Schedule of Share-based Payment Award, Valuation Assumptions</t>
  </si>
  <si>
    <t>The ranges of estimated values of the PSUs granted that are compared to the index, as well as the assumptions used in calculating these values were based on estimates as follows: 2017 2016 2015 Index SPGIIPTR SPGIIPTR SPGIIPTR Index volatility 33% - 34% 18% 18% - 19% Infinera volatility 55% - 56% 55% 48% Risk-free interest rate 1.41% - 1.63% 0.95% - 1.07% 0.97% - 1.10% Correlation with index/index component 0.10 - 0.49 0.58 - 0.59 0.52 Estimated fair value $15.23 - $17.35 $10.31 - $16.62 $18.08 - $19.29</t>
  </si>
  <si>
    <t>Schedule Of Nonvested Performance Based Units Activity By Grant Year</t>
  </si>
  <si>
    <t>The following table summarizes by grant year, the Company’s PSU activity for the six months ended July 1, 2017 (in thousands): Grant Year Total Number of Performance Stock Units 2014 2015 2016 2017 Outstanding at December 31, 2016 904 123 148 633 — PSUs granted 916 — — — 916 PSUs released — — — — — PSUs canceled (356 ) (102 ) (60 ) (194 ) — Outstanding at July 1, 2017 1,464 21 88 439 916</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July 1, 2017 December 31, 2016 Stock-based compensation effects in inventory $ 5,383 $ 4,911 Three Months Ended Six Months Ended July 1, 2017 June 25, 2016 July 1, 2017 June 25, 2016 Stock-based compensation effects included in net income (loss) before income taxes Cost of revenue $ 834 $ 746 $ 1,558 $ 1,419 Research and development 4,184 3,904 7,964 6,225 Sales and marketing 3,273 2,945 5,999 5,180 General and administration 2,852 2,486 5,392 4,385 $ 11,143 $ 10,081 $ 20,913 $ 17,209 Cost of revenue – amortization from balance sheet (1) 1,237 912 2,344 1,771 Total stock-based compensation expense $ 12,380 $ 10,993 $ 23,257 $ 18,980 (1) Stock-based compensation expense deferred to inventory and deferred inventory costs in prior periods and recognized in the current period.</t>
  </si>
  <si>
    <t>Segment Information (Tables)</t>
  </si>
  <si>
    <t>Revenue and Long-Lived Assets by Geographic Region</t>
  </si>
  <si>
    <t>Revenue by geographic region is based on the shipping address of the customer. The following tables set forth revenue and long-lived assets by geographic region (in thousands): Revenue Three Months Ended Six Months Ended July 1, 2017 June 25, 2016 July 1, 2017 June 25, 2016 United States $ 112,196 $ 166,710 $ 211,976 $ 341,225 Other Americas 2,971 11,267 9,006 14,526 Europe, Middle East and Africa 47,910 64,570 105,323 124,446 Asia Pacific 13,744 16,275 26,038 23,443 Total revenue $ 176,821 $ 258,822 $ 352,343 $ 503,640</t>
  </si>
  <si>
    <t>Property, Plant and Equipment, Net</t>
  </si>
  <si>
    <t>Property, plant and equipment, net July 1, 2017 December 31, 2016 United States $ 134,920 $ 117,715 Other Americas 307 218 Europe, Middle East and Africa 3,795 3,822 Asia Pacific 3,402 3,045 Total property, plant and equipment, net $ 142,424 $ 124,800</t>
  </si>
  <si>
    <t>Guarantees (Tables)</t>
  </si>
  <si>
    <t>Activity Related to Product Warranty</t>
  </si>
  <si>
    <t>Activity related to product warranty was as follows (in thousands): Three Months Ended Six Months Ended July 1, 2017 June 25, 2016 July 1, 2017 June 25, 2016 Beginning balance $ 35,980 $ 39,999 $ 40,342 $ 38,844 Charges to operations 5,022 7,308 9,681 14,062 Utilization (3,901 ) (3,702 ) (7,289 ) (8,689 ) Change in estimate (1) (4,701 ) (2,616 ) (10,334 ) (3,228 ) Balance at the end of the period $ 32,400 $ 40,989 $ 32,400 $ 40,989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the first quarter of 2017, due to product quality improvements, the Company revised certain estimates used in calculating its product warranties that resulted in a one-time reduction to the warranty accrual of $2.2 million .</t>
  </si>
  <si>
    <t>Basis of Presentation and Significant Accounting Policies (Details) - USD ($)</t>
  </si>
  <si>
    <t>Sales revenue, net | Customer concentration risk | Customer One</t>
  </si>
  <si>
    <t>Concentration Risk [Line Items]</t>
  </si>
  <si>
    <t>Concentration risk</t>
  </si>
  <si>
    <t>17.00%</t>
  </si>
  <si>
    <t>15.00%</t>
  </si>
  <si>
    <t>18.00%</t>
  </si>
  <si>
    <t>16.00%</t>
  </si>
  <si>
    <t>Sales revenue, net | Customer concentration risk | Customer Two</t>
  </si>
  <si>
    <t>10.00%</t>
  </si>
  <si>
    <t>11.00%</t>
  </si>
  <si>
    <t>13.00%</t>
  </si>
  <si>
    <t>Sales revenue, net | Customer concentration risk | Customer Three</t>
  </si>
  <si>
    <t>12.00%</t>
  </si>
  <si>
    <t>1.75% Convertible Senior Notes Due June 1, 2018</t>
  </si>
  <si>
    <t>Principal amount</t>
  </si>
  <si>
    <t>Debt instrument interest percentage</t>
  </si>
  <si>
    <t>1.75%</t>
  </si>
  <si>
    <t>Fair Value Measurements - Assets and Liabilities Measured at Fair Value on Recurring Basis (Details) - Fair value, measurements, recurring - USD ($) $ in Thousands</t>
  </si>
  <si>
    <t>Assets</t>
  </si>
  <si>
    <t>Foreign currency exchange forward contracts</t>
  </si>
  <si>
    <t>Liabilities</t>
  </si>
  <si>
    <t>Money market funds</t>
  </si>
  <si>
    <t>Certificates of deposit</t>
  </si>
  <si>
    <t>Commercial paper</t>
  </si>
  <si>
    <t>Corporate bonds</t>
  </si>
  <si>
    <t>U.S. agency notes</t>
  </si>
  <si>
    <t>U.S. treasuries</t>
  </si>
  <si>
    <t>Level 1 | Foreign currency exchange forward contracts</t>
  </si>
  <si>
    <t>Level 1 | Money market funds</t>
  </si>
  <si>
    <t>Level 1 | Certificates of deposit</t>
  </si>
  <si>
    <t>Level 1 | Commercial paper</t>
  </si>
  <si>
    <t>Level 1 | Corporate bonds</t>
  </si>
  <si>
    <t>Level 1 | U.S. agency notes</t>
  </si>
  <si>
    <t>Level 1 | U.S. treasuries</t>
  </si>
  <si>
    <t>Level 2 | Foreign currency exchange forward contracts</t>
  </si>
  <si>
    <t>Level 2 | Money market funds</t>
  </si>
  <si>
    <t>Level 2 | Certificates of deposit</t>
  </si>
  <si>
    <t>Level 2 | Commercial paper</t>
  </si>
  <si>
    <t>Level 2 | Corporate bonds</t>
  </si>
  <si>
    <t>Level 2 | U.S. agency notes</t>
  </si>
  <si>
    <t>Level 2 | U.S. treasuries</t>
  </si>
  <si>
    <t>Fair Value Measurements - Investments at Fair Value (Details) - USD ($) $ in Thousands</t>
  </si>
  <si>
    <t>Fair Value Measurements, Recurring and Nonrecurring, Valuation Techniques [Line Items]</t>
  </si>
  <si>
    <t>Cash</t>
  </si>
  <si>
    <t>Adjusted Amortized Cost</t>
  </si>
  <si>
    <t>Gross Unrealized Gains</t>
  </si>
  <si>
    <t>Gross Unrealized Losses</t>
  </si>
  <si>
    <t>Fair Value</t>
  </si>
  <si>
    <t>Cash and Cash Equivalents</t>
  </si>
  <si>
    <t>Cash and Cash Equivalents | Money market funds</t>
  </si>
  <si>
    <t>Cash and Cash Equivalents | Commercial paper</t>
  </si>
  <si>
    <t>Cash and Cash Equivalents | U.S. agency notes</t>
  </si>
  <si>
    <t>Short-term Investments</t>
  </si>
  <si>
    <t>Short-term Investments | Commercial paper</t>
  </si>
  <si>
    <t>Short-term Investments | Certificates of deposit</t>
  </si>
  <si>
    <t>Short-term Investments | Corporate bonds</t>
  </si>
  <si>
    <t>Short-term Investments | U.S. agency notes</t>
  </si>
  <si>
    <t>Short-term Investments | U.S. treasuries</t>
  </si>
  <si>
    <t>Other Long-term Investments</t>
  </si>
  <si>
    <t>Other Long-term Investments | Certificates of deposit</t>
  </si>
  <si>
    <t>Other Long-term Investments | Corporate bonds</t>
  </si>
  <si>
    <t>Other Long-term Investments | U.S. agency notes</t>
  </si>
  <si>
    <t>Other Long-term Investments | U.S. treasuries</t>
  </si>
  <si>
    <t>Fair Value Measurements - Additional Information (Details) - USD ($) $ in Thousands</t>
  </si>
  <si>
    <t>Dec. 26, 2015</t>
  </si>
  <si>
    <t>Fair Value, Assets and Liabilities Measured on Recurring and Nonrecurring Basis [Line Items]</t>
  </si>
  <si>
    <t>Available-for-sale investments</t>
  </si>
  <si>
    <t>23 months</t>
  </si>
  <si>
    <t>Cash, cash equivalents and short-term investments</t>
  </si>
  <si>
    <t>Cash and cash equivalents held by foreign subsidiaries</t>
  </si>
  <si>
    <t>Foreign Subsidiary</t>
  </si>
  <si>
    <t>Cost-method Investment (Details) - USD ($)</t>
  </si>
  <si>
    <t>12 Months Ended</t>
  </si>
  <si>
    <t>Gain (Loss) on Investments [Line Items]</t>
  </si>
  <si>
    <t>Cost-method investment, total</t>
  </si>
  <si>
    <t>Cost-method Investments</t>
  </si>
  <si>
    <t>Purchase of cost-method investment</t>
  </si>
  <si>
    <t>Cost-method investment, preferred stock warrant issued</t>
  </si>
  <si>
    <t>Less than percent of voting securities (less than)</t>
  </si>
  <si>
    <t>20.00%</t>
  </si>
  <si>
    <t>Impairment charge on cost-method investments</t>
  </si>
  <si>
    <t>Derivative Instruments - Narrative (Details) - USD ($) $ in Millions</t>
  </si>
  <si>
    <t>Before-tax effect of foreign currency exchange forward contracts not designated as hedging instruments, gain (loss)</t>
  </si>
  <si>
    <t>Derivative Instruments - Fair Value of Derivative Instruments Not Designated as Hedging Activities (Details) - USD ($)</t>
  </si>
  <si>
    <t>Derivative [Line Items]</t>
  </si>
  <si>
    <t>Not designated as hedging instrument</t>
  </si>
  <si>
    <t>Other Accrued Liabilities</t>
  </si>
  <si>
    <t>Not designated as hedging instrument | Related to euro denominated receivables</t>
  </si>
  <si>
    <t>Forward contract notional amount</t>
  </si>
  <si>
    <t>Not designated as hedging instrument | Related to British pound denominated receivables</t>
  </si>
  <si>
    <t>Not designated as hedging instrument | Related to euro denominated restricted cash</t>
  </si>
  <si>
    <t>Goodwill and Intangible Assets - Goodwill Roll Forward (Details) $ in Thousands</t>
  </si>
  <si>
    <t>Jul. 01, 2017USD ($)</t>
  </si>
  <si>
    <t>Goodwill [Roll Forward]</t>
  </si>
  <si>
    <t>Balance as of December 31, 2016</t>
  </si>
  <si>
    <t>Foreign currency translation adjustments</t>
  </si>
  <si>
    <t>Accumulated impairment loss</t>
  </si>
  <si>
    <t>Balance as of July 1, 2017</t>
  </si>
  <si>
    <t>Goodwill and Intangible Assets - Purchased Intangible Assets (Details) - USD ($) $ in Thousands</t>
  </si>
  <si>
    <t>Intangible assets with finite lives:</t>
  </si>
  <si>
    <t>Gross Carrying Amount</t>
  </si>
  <si>
    <t>Accumulated Amortization</t>
  </si>
  <si>
    <t>Net Carrying Amount</t>
  </si>
  <si>
    <t>Weighted average remaining useful life (in years)</t>
  </si>
  <si>
    <t>4 years 6 months 25 days</t>
  </si>
  <si>
    <t>4 years 8 months 12 days</t>
  </si>
  <si>
    <t>In-process technology</t>
  </si>
  <si>
    <t>Acquired Indefinite-lived Intangible Assets [Line Items]</t>
  </si>
  <si>
    <t>Indefinite-lived intangible assets</t>
  </si>
  <si>
    <t>Customer relationships</t>
  </si>
  <si>
    <t>6 years 1 month 20 days</t>
  </si>
  <si>
    <t>6 years 7 months 6 days</t>
  </si>
  <si>
    <t>Developed technology</t>
  </si>
  <si>
    <t>3 years 7 months 20 days</t>
  </si>
  <si>
    <t>3 years 8 months 12 days</t>
  </si>
  <si>
    <t>Trade names</t>
  </si>
  <si>
    <t>0 days</t>
  </si>
  <si>
    <t>Other intangible assets</t>
  </si>
  <si>
    <t>4 years 7 months 6 days</t>
  </si>
  <si>
    <t>Goodwill and Intangible Assets - Future Amortization Expense (Details) - USD ($) $ in Thousands</t>
  </si>
  <si>
    <t>Remainder of 2017</t>
  </si>
  <si>
    <t>2022 and Thereafter</t>
  </si>
  <si>
    <t>Goodwill and Intangible Assets - Goodwill and Intangible Assets (Details) - USD ($) $ in Thousands</t>
  </si>
  <si>
    <t>Apr. 01, 2017</t>
  </si>
  <si>
    <t>Amortization expense</t>
  </si>
  <si>
    <t>Impairment charge</t>
  </si>
  <si>
    <t>Finite-lived intangible assets, period increase (decrease)</t>
  </si>
  <si>
    <t>Finite-lived intangible asset, useful life</t>
  </si>
  <si>
    <t>5 years</t>
  </si>
  <si>
    <t>Balance Sheet Details (Details) - USD ($) $ in Thousands</t>
  </si>
  <si>
    <t>Inventory:</t>
  </si>
  <si>
    <t>Raw materials</t>
  </si>
  <si>
    <t>Work in process</t>
  </si>
  <si>
    <t>Finished goods</t>
  </si>
  <si>
    <t>Total inventory</t>
  </si>
  <si>
    <t>Property, plant and equipment, net:</t>
  </si>
  <si>
    <t>Property, plant and equipment, gross</t>
  </si>
  <si>
    <t>Less accumulated depreciation and amortization</t>
  </si>
  <si>
    <t>Total property, plant and equipment, net</t>
  </si>
  <si>
    <t>Accrued expenses:</t>
  </si>
  <si>
    <t>Loss contingency related to non-cancelable purchase commitments</t>
  </si>
  <si>
    <t>Professional and other consulting fees</t>
  </si>
  <si>
    <t>Taxes payable</t>
  </si>
  <si>
    <t>Royalties</t>
  </si>
  <si>
    <t>Other accrued expenses</t>
  </si>
  <si>
    <t>Total accrued expenses</t>
  </si>
  <si>
    <t>Computer hardware</t>
  </si>
  <si>
    <t>Computer software</t>
  </si>
  <si>
    <t>Laboratory and manufacturing equipment</t>
  </si>
  <si>
    <t>Land and building</t>
  </si>
  <si>
    <t>Furniture and fixtures</t>
  </si>
  <si>
    <t>Leasehold improvements</t>
  </si>
  <si>
    <t>Construction in progress</t>
  </si>
  <si>
    <t>Enterprise Resource Planning Systems</t>
  </si>
  <si>
    <t>Accumulated Other Comprehensive Loss (Details) $ in Thousands</t>
  </si>
  <si>
    <t>Accumulated Other Comprehensive Income (Loss), Net of Tax [Roll Forward]</t>
  </si>
  <si>
    <t>Beginning balance</t>
  </si>
  <si>
    <t>Net current-period other comprehensive income (loss)</t>
  </si>
  <si>
    <t>Ending balance</t>
  </si>
  <si>
    <t>Unrealized Gain (Loss) on Other Available-for-Sale Securities</t>
  </si>
  <si>
    <t>Foreign Currency Translation</t>
  </si>
  <si>
    <t>Basic and Diluted Net Income (Loss) Per Common Share - Computation of EPS (Details) - USD ($) $ / shares in Units, shares in Thousands, $ in Thousands</t>
  </si>
  <si>
    <t>Numerator:</t>
  </si>
  <si>
    <t>Denominator:</t>
  </si>
  <si>
    <t>Basic weighted average common shares outstanding (in shares)</t>
  </si>
  <si>
    <t>Effect of dilutive securities:</t>
  </si>
  <si>
    <t>Employee equity plans (in shares)</t>
  </si>
  <si>
    <t>Assumed conversion of convertible senior notes from conversion spread (in shares)</t>
  </si>
  <si>
    <t>Diluted weighted average common shares outstanding (in shares)</t>
  </si>
  <si>
    <t>Net income (loss) per common share attributable to Infinera Corporation</t>
  </si>
  <si>
    <t>Basic and Diluted Net Income (Loss) Per Common Share - Antidilutive Shares (Details) - shares shares in Thousands</t>
  </si>
  <si>
    <t>Antidilutive Securities Excluded from Computation of Earnings Per Share [Line Items]</t>
  </si>
  <si>
    <t>Antidilutive securities excluded from earnings per share computation (in shares)</t>
  </si>
  <si>
    <t>Stock options</t>
  </si>
  <si>
    <t>RSUs</t>
  </si>
  <si>
    <t>PSUs</t>
  </si>
  <si>
    <t>ESPP shares</t>
  </si>
  <si>
    <t>Convertible Senior Notes - Narrative (Details)</t>
  </si>
  <si>
    <t>May 30, 2013USD ($)$ / shares</t>
  </si>
  <si>
    <t>Jul. 01, 2017USD ($)d</t>
  </si>
  <si>
    <t>Jun. 30, 2017$ / shares</t>
  </si>
  <si>
    <t>Dec. 31, 2016USD ($)</t>
  </si>
  <si>
    <t>Accounts, Notes, Loans and Financing Receivable [Line Items]</t>
  </si>
  <si>
    <t>Purchase price as a percentage on principal amount of the notes upon the occurrence of a fundamental change</t>
  </si>
  <si>
    <t>100.00%</t>
  </si>
  <si>
    <t>Debt issuance costs, gross</t>
  </si>
  <si>
    <t>Total estimated fair value of the notes</t>
  </si>
  <si>
    <t>Closing price of common stock (in usd per share) | $ / shares</t>
  </si>
  <si>
    <t>Long-term debt | Accounting Standards Update 2015-03</t>
  </si>
  <si>
    <t>Debt issuance cost increase (decrease)</t>
  </si>
  <si>
    <t>Other noncurrent assets | Accounting Standards Update 2015-03</t>
  </si>
  <si>
    <t>Proceeds from issuance of debt, net</t>
  </si>
  <si>
    <t>Outstanding principal amount</t>
  </si>
  <si>
    <t>Initial conversion rate per $1,000 principal amount of Notes</t>
  </si>
  <si>
    <t>Initial conversion price (in usd per share) | $ / shares</t>
  </si>
  <si>
    <t>Net equity component carrying amount</t>
  </si>
  <si>
    <t>Additional effective rate of interest to be used on amortized carrying value</t>
  </si>
  <si>
    <t>10.23%</t>
  </si>
  <si>
    <t>Convertible senior notes, conversion circumstance one</t>
  </si>
  <si>
    <t>Threshold trading days for debt instrument conversion | d</t>
  </si>
  <si>
    <t>Convertible threshold consecutive trading days | d</t>
  </si>
  <si>
    <t>Convertible threshold minimum percentage</t>
  </si>
  <si>
    <t>130.00%</t>
  </si>
  <si>
    <t>Convertible senior notes, conversion circumstance two</t>
  </si>
  <si>
    <t>Convertible threshold business days | d</t>
  </si>
  <si>
    <t>Debt instrument, convertible, if-converted value in excess of principal</t>
  </si>
  <si>
    <t>Convertible, threshold maximum percentage</t>
  </si>
  <si>
    <t>98.00%</t>
  </si>
  <si>
    <t>Convertible Senior Notes - Components of Convertible Senior Notes (Details)</t>
  </si>
  <si>
    <t>Debt Instrument [Line Items]</t>
  </si>
  <si>
    <t>Remaining life</t>
  </si>
  <si>
    <t>11 months</t>
  </si>
  <si>
    <t>Unamortized discount</t>
  </si>
  <si>
    <t>Unamortized issuance cost</t>
  </si>
  <si>
    <t>Net carrying amount</t>
  </si>
  <si>
    <t>Convertible Senior Notes - Interest Expense Recognized Related to Notes Prior to Capitalization of Interest (Details) $ in Thousands</t>
  </si>
  <si>
    <t>9 Months Ended</t>
  </si>
  <si>
    <t>Jun. 25, 2016USD ($)</t>
  </si>
  <si>
    <t>Sep. 26, 2015USD ($)</t>
  </si>
  <si>
    <t>Contractual interest expense</t>
  </si>
  <si>
    <t>Amortization of debt issuance costs</t>
  </si>
  <si>
    <t>Amortization of debt discount</t>
  </si>
  <si>
    <t>Total interest expense</t>
  </si>
  <si>
    <t>Stockholders' Equity - Narrative (Details) $ / shares in Units, $ in Millions</t>
  </si>
  <si>
    <t>Jul. 01, 2017USD ($)shares</t>
  </si>
  <si>
    <t>May 31, 2017shares</t>
  </si>
  <si>
    <t>Share-based Compensation Arrangement by Share-based Payment Award [Line Items]</t>
  </si>
  <si>
    <t>Stock options, granted (in shares)</t>
  </si>
  <si>
    <t>Restricted stock units</t>
  </si>
  <si>
    <t>Shares granted (in shares)</t>
  </si>
  <si>
    <t>Amortization of stock-based compensation | $</t>
  </si>
  <si>
    <t>Performance stock unit grants</t>
  </si>
  <si>
    <t>2016 Equity Incentive Plan</t>
  </si>
  <si>
    <t>Increase in shares authorized (in shares)</t>
  </si>
  <si>
    <t>Reserved Common stock for issuance of options (in shares)</t>
  </si>
  <si>
    <t>2016 Plan maximum term</t>
  </si>
  <si>
    <t>10 years</t>
  </si>
  <si>
    <t>2016 Equity Incentive Plan | PSUs | Minimum</t>
  </si>
  <si>
    <t>Ranges of number of shares issued on vesting of PSUs</t>
  </si>
  <si>
    <t>2016 Equity Incentive Plan | PSUs | Maximum</t>
  </si>
  <si>
    <t>2016 Equity Incentive Plan | PSUs | Existing employees | Vesting 1</t>
  </si>
  <si>
    <t>Duration of grants based on shareholder return of common stock price versus designated index</t>
  </si>
  <si>
    <t>1 year</t>
  </si>
  <si>
    <t>2016 Equity Incentive Plan | PSUs | Existing employees | Vesting 2</t>
  </si>
  <si>
    <t>2 years</t>
  </si>
  <si>
    <t>2016 Equity Incentive Plan | PSUs | Existing employees | Vesting 3</t>
  </si>
  <si>
    <t>3 years</t>
  </si>
  <si>
    <t>Two Thousand And Seven Equity Incentive Plan | PSUs | Minimum</t>
  </si>
  <si>
    <t>Two Thousand And Seven Equity Incentive Plan | PSUs | Maximum</t>
  </si>
  <si>
    <t>Two Thousand And Seven Equity Incentive Plan | PSUs | Existing employees | Vesting 1</t>
  </si>
  <si>
    <t>Two Thousand And Seven Equity Incentive Plan | PSUs | Existing employees | Vesting 2</t>
  </si>
  <si>
    <t>Two Thousand And Seven Equity Incentive Plan | PSUs | Existing employees | Vesting 3</t>
  </si>
  <si>
    <t>Stockholders' Equity - Equity Award Activity - Options (Details) $ / shares in Units, $ in Thousands</t>
  </si>
  <si>
    <t>Jul. 01, 2017USD ($)$ / sharesshares</t>
  </si>
  <si>
    <t>Number of Stock Options</t>
  </si>
  <si>
    <t>Stock options, beginning balance (in shares)</t>
  </si>
  <si>
    <t>Stock options, exercised (in shares)</t>
  </si>
  <si>
    <t>Stock options, canceled (in shares)</t>
  </si>
  <si>
    <t>Stock options, ending balance (in shares)</t>
  </si>
  <si>
    <t>Stock options, exercisable (in shares)</t>
  </si>
  <si>
    <t>Weighted-Average Exercise Price Per Share</t>
  </si>
  <si>
    <t>Weighted-average exercise price per share, beginning balance (in usd per share) | $ / shares</t>
  </si>
  <si>
    <t>Weighted-average exercise per share, options granted (in usd per share) | $ / shares</t>
  </si>
  <si>
    <t>Weighted-average exercise price per share, options exercised (in usd per share) | $ / shares</t>
  </si>
  <si>
    <t>Weighted-average exercise price per share, options canceled (in usd per share) | $ / shares</t>
  </si>
  <si>
    <t>Weighted-average exercise price per share, ending balance (in usd per share) | $ / shares</t>
  </si>
  <si>
    <t>Average exercise price per share, exercisable (in usd per share) | $ / shares</t>
  </si>
  <si>
    <t>Aggregate Intrinsic Value</t>
  </si>
  <si>
    <t>Aggregate intrinsic value, beginning balance | $</t>
  </si>
  <si>
    <t>Aggregate intrinsic value, options exercised | $</t>
  </si>
  <si>
    <t>Aggregate intrinsic value, ending balance | $</t>
  </si>
  <si>
    <t>Aggregate intrinsic value, exercisable | $</t>
  </si>
  <si>
    <t>Stockholders' Equity - Equity Award Activity - RSUs (Details) - Restricted stock units - USD ($) $ / shares in Units, shares in Thousands, $ in Thousands</t>
  </si>
  <si>
    <t>Number of Restricted Stock Units</t>
  </si>
  <si>
    <t>Number of units, beginning balance (in shares)</t>
  </si>
  <si>
    <t>Number of units granted (in shares)</t>
  </si>
  <si>
    <t>Number of units released (in shares)</t>
  </si>
  <si>
    <t>Number units canceled (in shares)</t>
  </si>
  <si>
    <t>Number of units, ending balance (in shares)</t>
  </si>
  <si>
    <t>Weighted- Average Grant Date Fair Value Per Share</t>
  </si>
  <si>
    <t>Weighted-average grant date fair value per share, beginning balance (in usd per share)</t>
  </si>
  <si>
    <t>Weighted-average grant date fair value per shar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beginning balance</t>
  </si>
  <si>
    <t>Aggregate intrinsic value, RSUs released</t>
  </si>
  <si>
    <t>Aggregate intrinsic value, ending balance</t>
  </si>
  <si>
    <t>Stockholders' Equity - Equity Award Activity - PSUs (Details) - PSUs - USD ($) $ / shares in Units, shares in Thousands, $ in Thousands</t>
  </si>
  <si>
    <t>Jun. 27, 2015</t>
  </si>
  <si>
    <t>Number of Performance Stock Units</t>
  </si>
  <si>
    <t>Number of restricted stock units, expected to vest (in shares)</t>
  </si>
  <si>
    <t>Aggregate Intrinsic Value, PSUs released</t>
  </si>
  <si>
    <t>Aggregate intrinsic value, expected to vest</t>
  </si>
  <si>
    <t>Stockholders' Equity - Total Stock Based Compensation Cost for Instruments Granted but Not Yet Amortized (Details) $ in Thousands</t>
  </si>
  <si>
    <t>Stock options, unrecognized compensation expense, net</t>
  </si>
  <si>
    <t>Stock options, weighted-average period</t>
  </si>
  <si>
    <t>6 months</t>
  </si>
  <si>
    <t>Unrecognized compensation expense, net</t>
  </si>
  <si>
    <t>Weighted-average period</t>
  </si>
  <si>
    <t>2 years 9 months 18 days</t>
  </si>
  <si>
    <t>1 year 9 months 18 days</t>
  </si>
  <si>
    <t>Stockholders' Equity - Estimated Fair Value of ESPP, Valuation Assumptions (Details) - USD ($) $ / shares in Units, $ in Thousands</t>
  </si>
  <si>
    <t>Employee Stock Purchase Plans</t>
  </si>
  <si>
    <t>Volatility</t>
  </si>
  <si>
    <t>51.00%</t>
  </si>
  <si>
    <t>56.00%</t>
  </si>
  <si>
    <t>Risk-free interest rate</t>
  </si>
  <si>
    <t>0.81%</t>
  </si>
  <si>
    <t>0.52%</t>
  </si>
  <si>
    <t>Expected life</t>
  </si>
  <si>
    <t>Estimated fair value (in usd per share)</t>
  </si>
  <si>
    <t>Stockholders' Equity - Valuation Assumptions (Details) - PSUs</t>
  </si>
  <si>
    <t>Jul. 01, 2017$ / shares</t>
  </si>
  <si>
    <t>Jun. 25, 2016$ / shares</t>
  </si>
  <si>
    <t>Jun. 27, 2015$ / shares</t>
  </si>
  <si>
    <t>Index volatility</t>
  </si>
  <si>
    <t>33.00%</t>
  </si>
  <si>
    <t>Infinera volatility</t>
  </si>
  <si>
    <t>55.00%</t>
  </si>
  <si>
    <t>48.00%</t>
  </si>
  <si>
    <t>1.41%</t>
  </si>
  <si>
    <t>0.95%</t>
  </si>
  <si>
    <t>0.97%</t>
  </si>
  <si>
    <t>Correlation with index/index component</t>
  </si>
  <si>
    <t>Estimated fair value (in dollars per share)</t>
  </si>
  <si>
    <t>Minimum</t>
  </si>
  <si>
    <t>Maximum</t>
  </si>
  <si>
    <t>34.00%</t>
  </si>
  <si>
    <t>19.00%</t>
  </si>
  <si>
    <t>1.63%</t>
  </si>
  <si>
    <t>1.07%</t>
  </si>
  <si>
    <t>1.10%</t>
  </si>
  <si>
    <t>Stockholders' Equity - Nonvested Performance Based Units Activity By Grant Year (Details) - PSUs shares in Thousands</t>
  </si>
  <si>
    <t>Jul. 01, 2017shares</t>
  </si>
  <si>
    <t>Stockholders' Equity - Balance Sheet and Statements of Operations (Details) - USD ($) $ in Thousands</t>
  </si>
  <si>
    <t>Effects Of Stock Based Compensation [Line Items]</t>
  </si>
  <si>
    <t>Stock-based compensation effects included in net income (loss) before income taxes</t>
  </si>
  <si>
    <t>Cost of revenue - amortization from balance sheet</t>
  </si>
  <si>
    <t>Total stock-based compensation expense</t>
  </si>
  <si>
    <t>Cost of revenue</t>
  </si>
  <si>
    <t>General and administration</t>
  </si>
  <si>
    <t>Stock-based compensation effects in inventory</t>
  </si>
  <si>
    <t>Income Taxes (Details) - USD ($) $ in Thousands</t>
  </si>
  <si>
    <t>Business Acquisition [Line Items]</t>
  </si>
  <si>
    <t>Provision (benefit) for income taxes</t>
  </si>
  <si>
    <t>Pre-tax income (loss)</t>
  </si>
  <si>
    <t>Income tax benefit decrease</t>
  </si>
  <si>
    <t>Transmode</t>
  </si>
  <si>
    <t>Purchase accounting amortization expense</t>
  </si>
  <si>
    <t>Segment Information - Revenue and Long-Lived Assets (Details) $ in Thousands</t>
  </si>
  <si>
    <t>Jul. 01, 2017USD ($)segment</t>
  </si>
  <si>
    <t>Number of reporting segments | segment</t>
  </si>
  <si>
    <t>Number of operating segments | segment</t>
  </si>
  <si>
    <t>Revenues from External Customers and Long-Lived Assets [Line Items]</t>
  </si>
  <si>
    <t>United States</t>
  </si>
  <si>
    <t>Other Americas</t>
  </si>
  <si>
    <t>Europe, Middle East and Africa</t>
  </si>
  <si>
    <t>Asia Pacific</t>
  </si>
  <si>
    <t>Segment Information - Property, Plant and Equipment, Net (Details) - USD ($) $ in Thousands</t>
  </si>
  <si>
    <t>Geographic Information For Property Plant And Equipment [Line Items]</t>
  </si>
  <si>
    <t>Guarantees - Activity Related to Warranty (Details) - USD ($) $ in Thousands</t>
  </si>
  <si>
    <t>Movement in Standard Product Warranty Accrual [Roll Forward]</t>
  </si>
  <si>
    <t>Charges to operations</t>
  </si>
  <si>
    <t>Utilization</t>
  </si>
  <si>
    <t>Change in estimate</t>
  </si>
  <si>
    <t>Balance at the end of the period</t>
  </si>
  <si>
    <t>Product Quality Improvements</t>
  </si>
  <si>
    <t>Guarantees - Narrative (Details) - USD ($) $ in Millions</t>
  </si>
  <si>
    <t>Guarantor Obligations [Line Items]</t>
  </si>
  <si>
    <t>Outstanding standby letters of credit</t>
  </si>
  <si>
    <t>Debt instrument, collateral amount</t>
  </si>
  <si>
    <t>Banker's guarantees or performance bonds</t>
  </si>
  <si>
    <t>Line of credit facility, remaining borrowing capacity</t>
  </si>
  <si>
    <t>Proceeds from lines of credit</t>
  </si>
  <si>
    <t>Letter of credit</t>
  </si>
  <si>
    <t>Property leases</t>
  </si>
  <si>
    <t>Customer performance guarantee</t>
  </si>
  <si>
    <t>Value added tax lic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8639</v>
      </c>
    </row>
    <row r="12" spans="1:3">
      <c r="A12" s="4" t="s">
        <v>19</v>
      </c>
      <c r="B12" s="4" t="s">
        <v>20</v>
      </c>
    </row>
    <row r="13" spans="1:3">
      <c r="A13" s="4" t="s">
        <v>21</v>
      </c>
      <c r="B13" s="4" t="s">
        <v>22</v>
      </c>
    </row>
    <row r="14" spans="1:3">
      <c r="A14" s="4" t="s">
        <v>23</v>
      </c>
      <c r="C14" s="5" t="n">
        <v>148204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820</v>
      </c>
      <c r="C3" s="7" t="n">
        <v>162641</v>
      </c>
    </row>
    <row r="4" spans="1:3">
      <c r="A4" s="4" t="s">
        <v>28</v>
      </c>
      <c r="B4" s="5" t="n">
        <v>137929</v>
      </c>
      <c r="C4" s="5" t="n">
        <v>141697</v>
      </c>
    </row>
    <row r="5" spans="1:3">
      <c r="A5" s="4" t="s">
        <v>29</v>
      </c>
      <c r="B5" s="5" t="n">
        <v>1423</v>
      </c>
      <c r="C5" s="5" t="n">
        <v>8490</v>
      </c>
    </row>
    <row r="6" spans="1:3">
      <c r="A6" s="4" t="s">
        <v>30</v>
      </c>
      <c r="B6" s="5" t="n">
        <v>123903</v>
      </c>
      <c r="C6" s="5" t="n">
        <v>150370</v>
      </c>
    </row>
    <row r="7" spans="1:3">
      <c r="A7" s="4" t="s">
        <v>31</v>
      </c>
      <c r="B7" s="5" t="n">
        <v>245976</v>
      </c>
      <c r="C7" s="5" t="n">
        <v>232955</v>
      </c>
    </row>
    <row r="8" spans="1:3">
      <c r="A8" s="4" t="s">
        <v>32</v>
      </c>
      <c r="B8" s="5" t="n">
        <v>42885</v>
      </c>
      <c r="C8" s="5" t="n">
        <v>34270</v>
      </c>
    </row>
    <row r="9" spans="1:3">
      <c r="A9" s="4" t="s">
        <v>33</v>
      </c>
      <c r="B9" s="5" t="n">
        <v>671936</v>
      </c>
      <c r="C9" s="5" t="n">
        <v>730423</v>
      </c>
    </row>
    <row r="10" spans="1:3">
      <c r="A10" s="4" t="s">
        <v>34</v>
      </c>
      <c r="B10" s="5" t="n">
        <v>142424</v>
      </c>
      <c r="C10" s="5" t="n">
        <v>124800</v>
      </c>
    </row>
    <row r="11" spans="1:3">
      <c r="A11" s="4" t="s">
        <v>35</v>
      </c>
      <c r="B11" s="5" t="n">
        <v>102933</v>
      </c>
      <c r="C11" s="5" t="n">
        <v>108475</v>
      </c>
    </row>
    <row r="12" spans="1:3">
      <c r="A12" s="4" t="s">
        <v>36</v>
      </c>
      <c r="B12" s="5" t="n">
        <v>189989</v>
      </c>
      <c r="C12" s="5" t="n">
        <v>176760</v>
      </c>
    </row>
    <row r="13" spans="1:3">
      <c r="A13" s="4" t="s">
        <v>37</v>
      </c>
      <c r="B13" s="5" t="n">
        <v>69105</v>
      </c>
      <c r="C13" s="5" t="n">
        <v>40779</v>
      </c>
    </row>
    <row r="14" spans="1:3">
      <c r="A14" s="4" t="s">
        <v>38</v>
      </c>
      <c r="B14" s="5" t="n">
        <v>7000</v>
      </c>
      <c r="C14" s="5" t="n">
        <v>7000</v>
      </c>
    </row>
    <row r="15" spans="1:3">
      <c r="A15" s="4" t="s">
        <v>39</v>
      </c>
      <c r="B15" s="5" t="n">
        <v>5030</v>
      </c>
      <c r="C15" s="5" t="n">
        <v>6449</v>
      </c>
    </row>
    <row r="16" spans="1:3">
      <c r="A16" s="4" t="s">
        <v>40</v>
      </c>
      <c r="B16" s="5" t="n">
        <v>4201</v>
      </c>
      <c r="C16" s="5" t="n">
        <v>3897</v>
      </c>
    </row>
    <row r="17" spans="1:3">
      <c r="A17" s="4" t="s">
        <v>41</v>
      </c>
      <c r="B17" s="5" t="n">
        <v>1192618</v>
      </c>
      <c r="C17" s="5" t="n">
        <v>1198583</v>
      </c>
    </row>
    <row r="18" spans="1:3">
      <c r="A18" s="3" t="s">
        <v>42</v>
      </c>
    </row>
    <row r="19" spans="1:3">
      <c r="A19" s="4" t="s">
        <v>43</v>
      </c>
      <c r="B19" s="5" t="n">
        <v>80684</v>
      </c>
      <c r="C19" s="5" t="n">
        <v>62486</v>
      </c>
    </row>
    <row r="20" spans="1:3">
      <c r="A20" s="4" t="s">
        <v>44</v>
      </c>
      <c r="B20" s="5" t="n">
        <v>32018</v>
      </c>
      <c r="C20" s="5" t="n">
        <v>31580</v>
      </c>
    </row>
    <row r="21" spans="1:3">
      <c r="A21" s="4" t="s">
        <v>45</v>
      </c>
      <c r="B21" s="5" t="n">
        <v>43625</v>
      </c>
      <c r="C21" s="5" t="n">
        <v>46637</v>
      </c>
    </row>
    <row r="22" spans="1:3">
      <c r="A22" s="4" t="s">
        <v>46</v>
      </c>
      <c r="B22" s="5" t="n">
        <v>139115</v>
      </c>
      <c r="C22" s="5" t="n">
        <v>0</v>
      </c>
    </row>
    <row r="23" spans="1:3">
      <c r="A23" s="4" t="s">
        <v>47</v>
      </c>
      <c r="B23" s="5" t="n">
        <v>14078</v>
      </c>
      <c r="C23" s="5" t="n">
        <v>16930</v>
      </c>
    </row>
    <row r="24" spans="1:3">
      <c r="A24" s="4" t="s">
        <v>48</v>
      </c>
      <c r="B24" s="5" t="n">
        <v>64723</v>
      </c>
      <c r="C24" s="5" t="n">
        <v>58900</v>
      </c>
    </row>
    <row r="25" spans="1:3">
      <c r="A25" s="4" t="s">
        <v>49</v>
      </c>
      <c r="B25" s="5" t="n">
        <v>374243</v>
      </c>
      <c r="C25" s="5" t="n">
        <v>216533</v>
      </c>
    </row>
    <row r="26" spans="1:3">
      <c r="A26" s="4" t="s">
        <v>50</v>
      </c>
      <c r="B26" s="5" t="n">
        <v>0</v>
      </c>
      <c r="C26" s="5" t="n">
        <v>133586</v>
      </c>
    </row>
    <row r="27" spans="1:3">
      <c r="A27" s="4" t="s">
        <v>51</v>
      </c>
      <c r="B27" s="5" t="n">
        <v>18322</v>
      </c>
      <c r="C27" s="5" t="n">
        <v>23412</v>
      </c>
    </row>
    <row r="28" spans="1:3">
      <c r="A28" s="4" t="s">
        <v>52</v>
      </c>
      <c r="B28" s="5" t="n">
        <v>23723</v>
      </c>
      <c r="C28" s="5" t="n">
        <v>19362</v>
      </c>
    </row>
    <row r="29" spans="1:3">
      <c r="A29" s="4" t="s">
        <v>53</v>
      </c>
      <c r="B29" s="5" t="n">
        <v>24185</v>
      </c>
      <c r="C29" s="5" t="n">
        <v>25327</v>
      </c>
    </row>
    <row r="30" spans="1:3">
      <c r="A30" s="4" t="s">
        <v>54</v>
      </c>
      <c r="B30" s="5" t="n">
        <v>14558</v>
      </c>
      <c r="C30" s="5" t="n">
        <v>18035</v>
      </c>
    </row>
    <row r="31" spans="1:3">
      <c r="A31" s="4" t="s">
        <v>55</v>
      </c>
      <c r="B31" s="4" t="s">
        <v>56</v>
      </c>
      <c r="C31" s="4" t="s">
        <v>56</v>
      </c>
    </row>
    <row r="32" spans="1:3">
      <c r="A32" s="3" t="s">
        <v>57</v>
      </c>
    </row>
    <row r="33" spans="1:3">
      <c r="A33" s="4" t="s">
        <v>58</v>
      </c>
      <c r="B33" s="5" t="n">
        <v>0</v>
      </c>
      <c r="C33" s="5" t="n">
        <v>0</v>
      </c>
    </row>
    <row r="34" spans="1:3">
      <c r="A34" s="4" t="s">
        <v>59</v>
      </c>
      <c r="B34" s="5" t="n">
        <v>148</v>
      </c>
      <c r="C34" s="5" t="n">
        <v>145</v>
      </c>
    </row>
    <row r="35" spans="1:3">
      <c r="A35" s="4" t="s">
        <v>60</v>
      </c>
      <c r="B35" s="5" t="n">
        <v>1388045</v>
      </c>
      <c r="C35" s="5" t="n">
        <v>1354082</v>
      </c>
    </row>
    <row r="36" spans="1:3">
      <c r="A36" s="4" t="s">
        <v>61</v>
      </c>
      <c r="B36" s="5" t="n">
        <v>-3741</v>
      </c>
      <c r="C36" s="5" t="n">
        <v>-28324</v>
      </c>
    </row>
    <row r="37" spans="1:3">
      <c r="A37" s="4" t="s">
        <v>62</v>
      </c>
      <c r="B37" s="5" t="n">
        <v>-646865</v>
      </c>
      <c r="C37" s="5" t="n">
        <v>-563575</v>
      </c>
    </row>
    <row r="38" spans="1:3">
      <c r="A38" s="4" t="s">
        <v>63</v>
      </c>
      <c r="B38" s="5" t="n">
        <v>737587</v>
      </c>
      <c r="C38" s="5" t="n">
        <v>762328</v>
      </c>
    </row>
    <row r="39" spans="1:3">
      <c r="A39" s="4" t="s">
        <v>64</v>
      </c>
      <c r="B39" s="7" t="n">
        <v>1192618</v>
      </c>
      <c r="C39" s="7" t="n">
        <v>119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55</v>
      </c>
    </row>
    <row r="4" spans="1:2">
      <c r="A4" s="4" t="s">
        <v>15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918</v>
      </c>
      <c r="C3" s="7" t="n">
        <v>772</v>
      </c>
    </row>
    <row r="4" spans="1:3">
      <c r="A4" s="4" t="s">
        <v>68</v>
      </c>
      <c r="B4" s="8" t="n">
        <v>0.001</v>
      </c>
      <c r="C4" s="8" t="n">
        <v>0.001</v>
      </c>
    </row>
    <row r="5" spans="1:3">
      <c r="A5" s="4" t="s">
        <v>69</v>
      </c>
      <c r="B5" s="5" t="n">
        <v>25000000</v>
      </c>
      <c r="C5" s="5" t="n">
        <v>25000000</v>
      </c>
    </row>
    <row r="6" spans="1:3">
      <c r="A6" s="4" t="s">
        <v>70</v>
      </c>
      <c r="B6" s="5" t="n">
        <v>0</v>
      </c>
      <c r="C6" s="5" t="n">
        <v>0</v>
      </c>
    </row>
    <row r="7" spans="1:3">
      <c r="A7" s="4" t="s">
        <v>71</v>
      </c>
      <c r="B7" s="5" t="n">
        <v>0</v>
      </c>
      <c r="C7" s="5" t="n">
        <v>0</v>
      </c>
    </row>
    <row r="8" spans="1:3">
      <c r="A8" s="4" t="s">
        <v>72</v>
      </c>
      <c r="B8" s="8" t="n">
        <v>0.001</v>
      </c>
      <c r="C8" s="8" t="n">
        <v>0.001</v>
      </c>
    </row>
    <row r="9" spans="1:3">
      <c r="A9" s="4" t="s">
        <v>73</v>
      </c>
      <c r="B9" s="5" t="n">
        <v>500000000</v>
      </c>
      <c r="C9" s="5" t="n">
        <v>500000000</v>
      </c>
    </row>
    <row r="10" spans="1:3">
      <c r="A10" s="4" t="s">
        <v>74</v>
      </c>
      <c r="B10" s="5" t="n">
        <v>148189000</v>
      </c>
      <c r="C10" s="5" t="n">
        <v>145021000</v>
      </c>
    </row>
    <row r="11" spans="1:3">
      <c r="A11" s="4" t="s">
        <v>75</v>
      </c>
      <c r="B11" s="5" t="n">
        <v>148189000</v>
      </c>
      <c r="C11" s="5" t="n">
        <v>1450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 customWidth="1" max="6" min="6" width="14"/>
  </cols>
  <sheetData>
    <row r="1" spans="1:6">
      <c r="A1" s="1" t="s">
        <v>258</v>
      </c>
      <c r="B1" s="2" t="s">
        <v>77</v>
      </c>
      <c r="D1" s="2" t="s">
        <v>1</v>
      </c>
    </row>
    <row r="2" spans="1:6">
      <c r="B2" s="2" t="s">
        <v>2</v>
      </c>
      <c r="C2" s="2" t="s">
        <v>78</v>
      </c>
      <c r="D2" s="2" t="s">
        <v>2</v>
      </c>
      <c r="E2" s="2" t="s">
        <v>78</v>
      </c>
      <c r="F2" s="2" t="s">
        <v>25</v>
      </c>
    </row>
    <row r="3" spans="1:6">
      <c r="A3" s="4" t="s">
        <v>259</v>
      </c>
    </row>
    <row r="4" spans="1:6">
      <c r="A4" s="3" t="s">
        <v>260</v>
      </c>
    </row>
    <row r="5" spans="1:6">
      <c r="A5" s="4" t="s">
        <v>261</v>
      </c>
      <c r="B5" s="4" t="s">
        <v>262</v>
      </c>
      <c r="C5" s="4" t="s">
        <v>263</v>
      </c>
      <c r="D5" s="4" t="s">
        <v>264</v>
      </c>
      <c r="E5" s="4" t="s">
        <v>265</v>
      </c>
    </row>
    <row r="6" spans="1:6">
      <c r="A6" s="4" t="s">
        <v>266</v>
      </c>
    </row>
    <row r="7" spans="1:6">
      <c r="A7" s="3" t="s">
        <v>260</v>
      </c>
    </row>
    <row r="8" spans="1:6">
      <c r="A8" s="4" t="s">
        <v>261</v>
      </c>
      <c r="B8" s="4" t="s">
        <v>267</v>
      </c>
      <c r="C8" s="4" t="s">
        <v>268</v>
      </c>
      <c r="E8" s="4" t="s">
        <v>269</v>
      </c>
    </row>
    <row r="9" spans="1:6">
      <c r="A9" s="4" t="s">
        <v>270</v>
      </c>
    </row>
    <row r="10" spans="1:6">
      <c r="A10" s="3" t="s">
        <v>260</v>
      </c>
    </row>
    <row r="11" spans="1:6">
      <c r="A11" s="4" t="s">
        <v>261</v>
      </c>
      <c r="B11" s="4" t="s">
        <v>267</v>
      </c>
      <c r="E11" s="4" t="s">
        <v>271</v>
      </c>
    </row>
    <row r="12" spans="1:6">
      <c r="A12" s="4" t="s">
        <v>272</v>
      </c>
    </row>
    <row r="13" spans="1:6">
      <c r="A13" s="3" t="s">
        <v>260</v>
      </c>
    </row>
    <row r="14" spans="1:6">
      <c r="A14" s="4" t="s">
        <v>273</v>
      </c>
      <c r="B14" s="7" t="n">
        <v>150000000</v>
      </c>
      <c r="D14" s="7" t="n">
        <v>150000000</v>
      </c>
      <c r="F14" s="7" t="n">
        <v>150000000</v>
      </c>
    </row>
    <row r="15" spans="1:6">
      <c r="A15" s="4" t="s">
        <v>274</v>
      </c>
      <c r="B15" s="4" t="s">
        <v>275</v>
      </c>
      <c r="D15" s="4" t="s">
        <v>2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41</v>
      </c>
      <c r="B3" s="7" t="n">
        <v>246217</v>
      </c>
      <c r="C3" s="7" t="n">
        <v>235326</v>
      </c>
    </row>
    <row r="4" spans="1:3">
      <c r="A4" s="4" t="s">
        <v>278</v>
      </c>
    </row>
    <row r="5" spans="1:3">
      <c r="A5" s="3" t="s">
        <v>277</v>
      </c>
    </row>
    <row r="6" spans="1:3">
      <c r="A6" s="4" t="s">
        <v>41</v>
      </c>
      <c r="B6" s="5" t="n">
        <v>11</v>
      </c>
      <c r="C6" s="5" t="n">
        <v>187</v>
      </c>
    </row>
    <row r="7" spans="1:3">
      <c r="A7" s="3" t="s">
        <v>279</v>
      </c>
    </row>
    <row r="8" spans="1:3">
      <c r="A8" s="4" t="s">
        <v>278</v>
      </c>
      <c r="B8" s="5" t="n">
        <v>0</v>
      </c>
      <c r="C8" s="5" t="n">
        <v>-71</v>
      </c>
    </row>
    <row r="9" spans="1:3">
      <c r="A9" s="4" t="s">
        <v>280</v>
      </c>
    </row>
    <row r="10" spans="1:3">
      <c r="A10" s="3" t="s">
        <v>277</v>
      </c>
    </row>
    <row r="11" spans="1:3">
      <c r="A11" s="4" t="s">
        <v>41</v>
      </c>
      <c r="B11" s="5" t="n">
        <v>34179</v>
      </c>
      <c r="C11" s="5" t="n">
        <v>41773</v>
      </c>
    </row>
    <row r="12" spans="1:3">
      <c r="A12" s="4" t="s">
        <v>281</v>
      </c>
    </row>
    <row r="13" spans="1:3">
      <c r="A13" s="3" t="s">
        <v>277</v>
      </c>
    </row>
    <row r="14" spans="1:3">
      <c r="A14" s="4" t="s">
        <v>41</v>
      </c>
      <c r="B14" s="5" t="n">
        <v>240</v>
      </c>
      <c r="C14" s="5" t="n">
        <v>1881</v>
      </c>
    </row>
    <row r="15" spans="1:3">
      <c r="A15" s="4" t="s">
        <v>282</v>
      </c>
    </row>
    <row r="16" spans="1:3">
      <c r="A16" s="3" t="s">
        <v>277</v>
      </c>
    </row>
    <row r="17" spans="1:3">
      <c r="A17" s="4" t="s">
        <v>41</v>
      </c>
      <c r="B17" s="5" t="n">
        <v>20931</v>
      </c>
      <c r="C17" s="5" t="n">
        <v>39310</v>
      </c>
    </row>
    <row r="18" spans="1:3">
      <c r="A18" s="4" t="s">
        <v>283</v>
      </c>
    </row>
    <row r="19" spans="1:3">
      <c r="A19" s="3" t="s">
        <v>277</v>
      </c>
    </row>
    <row r="20" spans="1:3">
      <c r="A20" s="4" t="s">
        <v>41</v>
      </c>
      <c r="B20" s="5" t="n">
        <v>137135</v>
      </c>
      <c r="C20" s="5" t="n">
        <v>88324</v>
      </c>
    </row>
    <row r="21" spans="1:3">
      <c r="A21" s="4" t="s">
        <v>284</v>
      </c>
    </row>
    <row r="22" spans="1:3">
      <c r="A22" s="3" t="s">
        <v>277</v>
      </c>
    </row>
    <row r="23" spans="1:3">
      <c r="A23" s="4" t="s">
        <v>41</v>
      </c>
      <c r="B23" s="5" t="n">
        <v>12780</v>
      </c>
      <c r="C23" s="5" t="n">
        <v>11759</v>
      </c>
    </row>
    <row r="24" spans="1:3">
      <c r="A24" s="4" t="s">
        <v>285</v>
      </c>
    </row>
    <row r="25" spans="1:3">
      <c r="A25" s="3" t="s">
        <v>277</v>
      </c>
    </row>
    <row r="26" spans="1:3">
      <c r="A26" s="4" t="s">
        <v>41</v>
      </c>
      <c r="B26" s="5" t="n">
        <v>40941</v>
      </c>
      <c r="C26" s="5" t="n">
        <v>52092</v>
      </c>
    </row>
    <row r="27" spans="1:3">
      <c r="A27" s="10" t="n">
        <v>1</v>
      </c>
    </row>
    <row r="28" spans="1:3">
      <c r="A28" s="3" t="s">
        <v>277</v>
      </c>
    </row>
    <row r="29" spans="1:3">
      <c r="A29" s="4" t="s">
        <v>41</v>
      </c>
      <c r="B29" s="5" t="n">
        <v>75120</v>
      </c>
      <c r="C29" s="5" t="n">
        <v>93865</v>
      </c>
    </row>
    <row r="30" spans="1:3">
      <c r="A30" s="4" t="s">
        <v>286</v>
      </c>
    </row>
    <row r="31" spans="1:3">
      <c r="A31" s="3" t="s">
        <v>277</v>
      </c>
    </row>
    <row r="32" spans="1:3">
      <c r="A32" s="4" t="s">
        <v>41</v>
      </c>
      <c r="B32" s="4" t="s">
        <v>56</v>
      </c>
      <c r="C32" s="5" t="n">
        <v>0</v>
      </c>
    </row>
    <row r="33" spans="1:3">
      <c r="A33" s="3" t="s">
        <v>279</v>
      </c>
    </row>
    <row r="34" spans="1:3">
      <c r="A34" s="4" t="s">
        <v>278</v>
      </c>
      <c r="B34" s="5" t="n">
        <v>0</v>
      </c>
      <c r="C34" s="5" t="n">
        <v>0</v>
      </c>
    </row>
    <row r="35" spans="1:3">
      <c r="A35" s="4" t="s">
        <v>287</v>
      </c>
    </row>
    <row r="36" spans="1:3">
      <c r="A36" s="3" t="s">
        <v>277</v>
      </c>
    </row>
    <row r="37" spans="1:3">
      <c r="A37" s="4" t="s">
        <v>41</v>
      </c>
      <c r="B37" s="5" t="n">
        <v>34179</v>
      </c>
      <c r="C37" s="5" t="n">
        <v>41773</v>
      </c>
    </row>
    <row r="38" spans="1:3">
      <c r="A38" s="4" t="s">
        <v>288</v>
      </c>
    </row>
    <row r="39" spans="1:3">
      <c r="A39" s="3" t="s">
        <v>277</v>
      </c>
    </row>
    <row r="40" spans="1:3">
      <c r="A40" s="4" t="s">
        <v>41</v>
      </c>
      <c r="B40" s="5" t="n">
        <v>0</v>
      </c>
      <c r="C40" s="5" t="n">
        <v>0</v>
      </c>
    </row>
    <row r="41" spans="1:3">
      <c r="A41" s="4" t="s">
        <v>289</v>
      </c>
    </row>
    <row r="42" spans="1:3">
      <c r="A42" s="3" t="s">
        <v>277</v>
      </c>
    </row>
    <row r="43" spans="1:3">
      <c r="A43" s="4" t="s">
        <v>41</v>
      </c>
      <c r="B43" s="5" t="n">
        <v>0</v>
      </c>
      <c r="C43" s="5" t="n">
        <v>0</v>
      </c>
    </row>
    <row r="44" spans="1:3">
      <c r="A44" s="4" t="s">
        <v>290</v>
      </c>
    </row>
    <row r="45" spans="1:3">
      <c r="A45" s="3" t="s">
        <v>277</v>
      </c>
    </row>
    <row r="46" spans="1:3">
      <c r="A46" s="4" t="s">
        <v>41</v>
      </c>
      <c r="B46" s="5" t="n">
        <v>0</v>
      </c>
      <c r="C46" s="5" t="n">
        <v>0</v>
      </c>
    </row>
    <row r="47" spans="1:3">
      <c r="A47" s="4" t="s">
        <v>291</v>
      </c>
    </row>
    <row r="48" spans="1:3">
      <c r="A48" s="3" t="s">
        <v>277</v>
      </c>
    </row>
    <row r="49" spans="1:3">
      <c r="A49" s="4" t="s">
        <v>41</v>
      </c>
      <c r="B49" s="5" t="n">
        <v>0</v>
      </c>
      <c r="C49" s="5" t="n">
        <v>0</v>
      </c>
    </row>
    <row r="50" spans="1:3">
      <c r="A50" s="4" t="s">
        <v>292</v>
      </c>
    </row>
    <row r="51" spans="1:3">
      <c r="A51" s="3" t="s">
        <v>277</v>
      </c>
    </row>
    <row r="52" spans="1:3">
      <c r="A52" s="4" t="s">
        <v>41</v>
      </c>
      <c r="B52" s="5" t="n">
        <v>40941</v>
      </c>
      <c r="C52" s="5" t="n">
        <v>52092</v>
      </c>
    </row>
    <row r="53" spans="1:3">
      <c r="A53" s="10" t="n">
        <v>2</v>
      </c>
    </row>
    <row r="54" spans="1:3">
      <c r="A54" s="3" t="s">
        <v>277</v>
      </c>
    </row>
    <row r="55" spans="1:3">
      <c r="A55" s="4" t="s">
        <v>41</v>
      </c>
      <c r="B55" s="5" t="n">
        <v>171097</v>
      </c>
      <c r="C55" s="5" t="n">
        <v>141461</v>
      </c>
    </row>
    <row r="56" spans="1:3">
      <c r="A56" s="4" t="s">
        <v>293</v>
      </c>
    </row>
    <row r="57" spans="1:3">
      <c r="A57" s="3" t="s">
        <v>277</v>
      </c>
    </row>
    <row r="58" spans="1:3">
      <c r="A58" s="4" t="s">
        <v>41</v>
      </c>
      <c r="B58" s="5" t="n">
        <v>11</v>
      </c>
      <c r="C58" s="5" t="n">
        <v>187</v>
      </c>
    </row>
    <row r="59" spans="1:3">
      <c r="A59" s="3" t="s">
        <v>279</v>
      </c>
    </row>
    <row r="60" spans="1:3">
      <c r="A60" s="4" t="s">
        <v>278</v>
      </c>
      <c r="B60" s="5" t="n">
        <v>0</v>
      </c>
      <c r="C60" s="5" t="n">
        <v>-71</v>
      </c>
    </row>
    <row r="61" spans="1:3">
      <c r="A61" s="4" t="s">
        <v>294</v>
      </c>
    </row>
    <row r="62" spans="1:3">
      <c r="A62" s="3" t="s">
        <v>277</v>
      </c>
    </row>
    <row r="63" spans="1:3">
      <c r="A63" s="4" t="s">
        <v>41</v>
      </c>
      <c r="B63" s="5" t="n">
        <v>0</v>
      </c>
      <c r="C63" s="5" t="n">
        <v>0</v>
      </c>
    </row>
    <row r="64" spans="1:3">
      <c r="A64" s="4" t="s">
        <v>295</v>
      </c>
    </row>
    <row r="65" spans="1:3">
      <c r="A65" s="3" t="s">
        <v>277</v>
      </c>
    </row>
    <row r="66" spans="1:3">
      <c r="A66" s="4" t="s">
        <v>41</v>
      </c>
      <c r="B66" s="5" t="n">
        <v>240</v>
      </c>
      <c r="C66" s="5" t="n">
        <v>1881</v>
      </c>
    </row>
    <row r="67" spans="1:3">
      <c r="A67" s="4" t="s">
        <v>296</v>
      </c>
    </row>
    <row r="68" spans="1:3">
      <c r="A68" s="3" t="s">
        <v>277</v>
      </c>
    </row>
    <row r="69" spans="1:3">
      <c r="A69" s="4" t="s">
        <v>41</v>
      </c>
      <c r="B69" s="5" t="n">
        <v>20931</v>
      </c>
      <c r="C69" s="5" t="n">
        <v>39310</v>
      </c>
    </row>
    <row r="70" spans="1:3">
      <c r="A70" s="4" t="s">
        <v>297</v>
      </c>
    </row>
    <row r="71" spans="1:3">
      <c r="A71" s="3" t="s">
        <v>277</v>
      </c>
    </row>
    <row r="72" spans="1:3">
      <c r="A72" s="4" t="s">
        <v>41</v>
      </c>
      <c r="B72" s="5" t="n">
        <v>137135</v>
      </c>
      <c r="C72" s="5" t="n">
        <v>88324</v>
      </c>
    </row>
    <row r="73" spans="1:3">
      <c r="A73" s="4" t="s">
        <v>298</v>
      </c>
    </row>
    <row r="74" spans="1:3">
      <c r="A74" s="3" t="s">
        <v>277</v>
      </c>
    </row>
    <row r="75" spans="1:3">
      <c r="A75" s="4" t="s">
        <v>41</v>
      </c>
      <c r="B75" s="5" t="n">
        <v>12780</v>
      </c>
      <c r="C75" s="5" t="n">
        <v>11759</v>
      </c>
    </row>
    <row r="76" spans="1:3">
      <c r="A76" s="4" t="s">
        <v>299</v>
      </c>
    </row>
    <row r="77" spans="1:3">
      <c r="A77" s="3" t="s">
        <v>277</v>
      </c>
    </row>
    <row r="78" spans="1:3">
      <c r="A78" s="4" t="s">
        <v>41</v>
      </c>
      <c r="B78" s="7" t="n">
        <v>0</v>
      </c>
      <c r="C7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80648</v>
      </c>
      <c r="C3" s="7" t="n">
        <v>109978</v>
      </c>
    </row>
    <row r="4" spans="1:3">
      <c r="A4" s="4" t="s">
        <v>303</v>
      </c>
      <c r="B4" s="5" t="n">
        <v>327123</v>
      </c>
      <c r="C4" s="5" t="n">
        <v>345328</v>
      </c>
    </row>
    <row r="5" spans="1:3">
      <c r="A5" s="4" t="s">
        <v>304</v>
      </c>
      <c r="B5" s="5" t="n">
        <v>7</v>
      </c>
      <c r="C5" s="5" t="n">
        <v>12</v>
      </c>
    </row>
    <row r="6" spans="1:3">
      <c r="A6" s="4" t="s">
        <v>305</v>
      </c>
      <c r="B6" s="5" t="n">
        <v>-276</v>
      </c>
      <c r="C6" s="5" t="n">
        <v>-223</v>
      </c>
    </row>
    <row r="7" spans="1:3">
      <c r="A7" s="4" t="s">
        <v>306</v>
      </c>
      <c r="B7" s="5" t="n">
        <v>326854</v>
      </c>
      <c r="C7" s="5" t="n">
        <v>345117</v>
      </c>
    </row>
    <row r="8" spans="1:3">
      <c r="A8" s="4" t="s">
        <v>307</v>
      </c>
    </row>
    <row r="9" spans="1:3">
      <c r="A9" s="3" t="s">
        <v>301</v>
      </c>
    </row>
    <row r="10" spans="1:3">
      <c r="A10" s="4" t="s">
        <v>303</v>
      </c>
      <c r="B10" s="5" t="n">
        <v>119820</v>
      </c>
      <c r="C10" s="5" t="n">
        <v>162642</v>
      </c>
    </row>
    <row r="11" spans="1:3">
      <c r="A11" s="4" t="s">
        <v>304</v>
      </c>
      <c r="B11" s="5" t="n">
        <v>0</v>
      </c>
      <c r="C11" s="5" t="n">
        <v>0</v>
      </c>
    </row>
    <row r="12" spans="1:3">
      <c r="A12" s="4" t="s">
        <v>305</v>
      </c>
      <c r="B12" s="5" t="n">
        <v>0</v>
      </c>
      <c r="C12" s="5" t="n">
        <v>-1</v>
      </c>
    </row>
    <row r="13" spans="1:3">
      <c r="A13" s="4" t="s">
        <v>306</v>
      </c>
      <c r="B13" s="5" t="n">
        <v>119820</v>
      </c>
      <c r="C13" s="5" t="n">
        <v>162641</v>
      </c>
    </row>
    <row r="14" spans="1:3">
      <c r="A14" s="4" t="s">
        <v>308</v>
      </c>
    </row>
    <row r="15" spans="1:3">
      <c r="A15" s="3" t="s">
        <v>301</v>
      </c>
    </row>
    <row r="16" spans="1:3">
      <c r="A16" s="4" t="s">
        <v>303</v>
      </c>
      <c r="B16" s="5" t="n">
        <v>34179</v>
      </c>
      <c r="C16" s="5" t="n">
        <v>41773</v>
      </c>
    </row>
    <row r="17" spans="1:3">
      <c r="A17" s="4" t="s">
        <v>304</v>
      </c>
      <c r="B17" s="5" t="n">
        <v>0</v>
      </c>
      <c r="C17" s="5" t="n">
        <v>0</v>
      </c>
    </row>
    <row r="18" spans="1:3">
      <c r="A18" s="4" t="s">
        <v>305</v>
      </c>
      <c r="B18" s="5" t="n">
        <v>0</v>
      </c>
      <c r="C18" s="5" t="n">
        <v>0</v>
      </c>
    </row>
    <row r="19" spans="1:3">
      <c r="A19" s="4" t="s">
        <v>306</v>
      </c>
      <c r="B19" s="5" t="n">
        <v>34179</v>
      </c>
      <c r="C19" s="5" t="n">
        <v>41773</v>
      </c>
    </row>
    <row r="20" spans="1:3">
      <c r="A20" s="4" t="s">
        <v>309</v>
      </c>
    </row>
    <row r="21" spans="1:3">
      <c r="A21" s="3" t="s">
        <v>301</v>
      </c>
    </row>
    <row r="22" spans="1:3">
      <c r="A22" s="4" t="s">
        <v>303</v>
      </c>
      <c r="B22" s="5" t="n">
        <v>4993</v>
      </c>
      <c r="C22" s="5" t="n">
        <v>8892</v>
      </c>
    </row>
    <row r="23" spans="1:3">
      <c r="A23" s="4" t="s">
        <v>304</v>
      </c>
      <c r="B23" s="5" t="n">
        <v>0</v>
      </c>
      <c r="C23" s="5" t="n">
        <v>0</v>
      </c>
    </row>
    <row r="24" spans="1:3">
      <c r="A24" s="4" t="s">
        <v>305</v>
      </c>
      <c r="B24" s="5" t="n">
        <v>0</v>
      </c>
      <c r="C24" s="5" t="n">
        <v>-1</v>
      </c>
    </row>
    <row r="25" spans="1:3">
      <c r="A25" s="4" t="s">
        <v>306</v>
      </c>
      <c r="B25" s="5" t="n">
        <v>4993</v>
      </c>
      <c r="C25" s="5" t="n">
        <v>8891</v>
      </c>
    </row>
    <row r="26" spans="1:3">
      <c r="A26" s="4" t="s">
        <v>310</v>
      </c>
    </row>
    <row r="27" spans="1:3">
      <c r="A27" s="3" t="s">
        <v>301</v>
      </c>
    </row>
    <row r="28" spans="1:3">
      <c r="A28" s="4" t="s">
        <v>303</v>
      </c>
      <c r="C28" s="5" t="n">
        <v>1999</v>
      </c>
    </row>
    <row r="29" spans="1:3">
      <c r="A29" s="4" t="s">
        <v>304</v>
      </c>
      <c r="C29" s="5" t="n">
        <v>0</v>
      </c>
    </row>
    <row r="30" spans="1:3">
      <c r="A30" s="4" t="s">
        <v>305</v>
      </c>
      <c r="C30" s="5" t="n">
        <v>0</v>
      </c>
    </row>
    <row r="31" spans="1:3">
      <c r="A31" s="4" t="s">
        <v>306</v>
      </c>
      <c r="C31" s="5" t="n">
        <v>1999</v>
      </c>
    </row>
    <row r="32" spans="1:3">
      <c r="A32" s="4" t="s">
        <v>311</v>
      </c>
    </row>
    <row r="33" spans="1:3">
      <c r="A33" s="3" t="s">
        <v>301</v>
      </c>
    </row>
    <row r="34" spans="1:3">
      <c r="A34" s="4" t="s">
        <v>303</v>
      </c>
      <c r="B34" s="5" t="n">
        <v>138097</v>
      </c>
      <c r="C34" s="5" t="n">
        <v>141781</v>
      </c>
    </row>
    <row r="35" spans="1:3">
      <c r="A35" s="4" t="s">
        <v>304</v>
      </c>
      <c r="B35" s="5" t="n">
        <v>0</v>
      </c>
      <c r="C35" s="5" t="n">
        <v>10</v>
      </c>
    </row>
    <row r="36" spans="1:3">
      <c r="A36" s="4" t="s">
        <v>305</v>
      </c>
      <c r="B36" s="5" t="n">
        <v>-168</v>
      </c>
      <c r="C36" s="5" t="n">
        <v>-94</v>
      </c>
    </row>
    <row r="37" spans="1:3">
      <c r="A37" s="4" t="s">
        <v>306</v>
      </c>
      <c r="B37" s="5" t="n">
        <v>137929</v>
      </c>
      <c r="C37" s="5" t="n">
        <v>141697</v>
      </c>
    </row>
    <row r="38" spans="1:3">
      <c r="A38" s="4" t="s">
        <v>312</v>
      </c>
    </row>
    <row r="39" spans="1:3">
      <c r="A39" s="3" t="s">
        <v>301</v>
      </c>
    </row>
    <row r="40" spans="1:3">
      <c r="A40" s="4" t="s">
        <v>303</v>
      </c>
      <c r="B40" s="5" t="n">
        <v>15945</v>
      </c>
      <c r="C40" s="5" t="n">
        <v>30425</v>
      </c>
    </row>
    <row r="41" spans="1:3">
      <c r="A41" s="4" t="s">
        <v>304</v>
      </c>
      <c r="B41" s="5" t="n">
        <v>0</v>
      </c>
      <c r="C41" s="5" t="n">
        <v>0</v>
      </c>
    </row>
    <row r="42" spans="1:3">
      <c r="A42" s="4" t="s">
        <v>305</v>
      </c>
      <c r="B42" s="5" t="n">
        <v>-7</v>
      </c>
      <c r="C42" s="5" t="n">
        <v>-6</v>
      </c>
    </row>
    <row r="43" spans="1:3">
      <c r="A43" s="4" t="s">
        <v>306</v>
      </c>
      <c r="B43" s="5" t="n">
        <v>15938</v>
      </c>
      <c r="C43" s="5" t="n">
        <v>30419</v>
      </c>
    </row>
    <row r="44" spans="1:3">
      <c r="A44" s="4" t="s">
        <v>313</v>
      </c>
    </row>
    <row r="45" spans="1:3">
      <c r="A45" s="3" t="s">
        <v>301</v>
      </c>
    </row>
    <row r="46" spans="1:3">
      <c r="A46" s="4" t="s">
        <v>303</v>
      </c>
      <c r="C46" s="5" t="n">
        <v>1881</v>
      </c>
    </row>
    <row r="47" spans="1:3">
      <c r="A47" s="4" t="s">
        <v>304</v>
      </c>
      <c r="C47" s="5" t="n">
        <v>0</v>
      </c>
    </row>
    <row r="48" spans="1:3">
      <c r="A48" s="4" t="s">
        <v>305</v>
      </c>
      <c r="C48" s="5" t="n">
        <v>0</v>
      </c>
    </row>
    <row r="49" spans="1:3">
      <c r="A49" s="4" t="s">
        <v>306</v>
      </c>
      <c r="C49" s="5" t="n">
        <v>1881</v>
      </c>
    </row>
    <row r="50" spans="1:3">
      <c r="A50" s="4" t="s">
        <v>314</v>
      </c>
    </row>
    <row r="51" spans="1:3">
      <c r="A51" s="3" t="s">
        <v>301</v>
      </c>
    </row>
    <row r="52" spans="1:3">
      <c r="A52" s="4" t="s">
        <v>303</v>
      </c>
      <c r="B52" s="5" t="n">
        <v>84814</v>
      </c>
      <c r="C52" s="5" t="n">
        <v>63097</v>
      </c>
    </row>
    <row r="53" spans="1:3">
      <c r="A53" s="4" t="s">
        <v>304</v>
      </c>
      <c r="B53" s="5" t="n">
        <v>0</v>
      </c>
      <c r="C53" s="5" t="n">
        <v>1</v>
      </c>
    </row>
    <row r="54" spans="1:3">
      <c r="A54" s="4" t="s">
        <v>305</v>
      </c>
      <c r="B54" s="5" t="n">
        <v>-100</v>
      </c>
      <c r="C54" s="5" t="n">
        <v>-59</v>
      </c>
    </row>
    <row r="55" spans="1:3">
      <c r="A55" s="4" t="s">
        <v>306</v>
      </c>
      <c r="B55" s="5" t="n">
        <v>84714</v>
      </c>
      <c r="C55" s="5" t="n">
        <v>63039</v>
      </c>
    </row>
    <row r="56" spans="1:3">
      <c r="A56" s="4" t="s">
        <v>315</v>
      </c>
    </row>
    <row r="57" spans="1:3">
      <c r="A57" s="3" t="s">
        <v>301</v>
      </c>
    </row>
    <row r="58" spans="1:3">
      <c r="A58" s="4" t="s">
        <v>303</v>
      </c>
      <c r="B58" s="5" t="n">
        <v>7288</v>
      </c>
      <c r="C58" s="5" t="n">
        <v>7285</v>
      </c>
    </row>
    <row r="59" spans="1:3">
      <c r="A59" s="4" t="s">
        <v>304</v>
      </c>
      <c r="B59" s="5" t="n">
        <v>0</v>
      </c>
      <c r="C59" s="5" t="n">
        <v>0</v>
      </c>
    </row>
    <row r="60" spans="1:3">
      <c r="A60" s="4" t="s">
        <v>305</v>
      </c>
      <c r="B60" s="5" t="n">
        <v>-7</v>
      </c>
      <c r="C60" s="5" t="n">
        <v>-8</v>
      </c>
    </row>
    <row r="61" spans="1:3">
      <c r="A61" s="4" t="s">
        <v>306</v>
      </c>
      <c r="B61" s="5" t="n">
        <v>7281</v>
      </c>
      <c r="C61" s="5" t="n">
        <v>7277</v>
      </c>
    </row>
    <row r="62" spans="1:3">
      <c r="A62" s="4" t="s">
        <v>316</v>
      </c>
    </row>
    <row r="63" spans="1:3">
      <c r="A63" s="3" t="s">
        <v>301</v>
      </c>
    </row>
    <row r="64" spans="1:3">
      <c r="A64" s="4" t="s">
        <v>303</v>
      </c>
      <c r="B64" s="5" t="n">
        <v>30050</v>
      </c>
      <c r="C64" s="5" t="n">
        <v>39093</v>
      </c>
    </row>
    <row r="65" spans="1:3">
      <c r="A65" s="4" t="s">
        <v>304</v>
      </c>
      <c r="B65" s="5" t="n">
        <v>0</v>
      </c>
      <c r="C65" s="5" t="n">
        <v>9</v>
      </c>
    </row>
    <row r="66" spans="1:3">
      <c r="A66" s="4" t="s">
        <v>305</v>
      </c>
      <c r="B66" s="5" t="n">
        <v>-54</v>
      </c>
      <c r="C66" s="5" t="n">
        <v>-21</v>
      </c>
    </row>
    <row r="67" spans="1:3">
      <c r="A67" s="4" t="s">
        <v>306</v>
      </c>
      <c r="B67" s="5" t="n">
        <v>29996</v>
      </c>
      <c r="C67" s="5" t="n">
        <v>39081</v>
      </c>
    </row>
    <row r="68" spans="1:3">
      <c r="A68" s="4" t="s">
        <v>317</v>
      </c>
    </row>
    <row r="69" spans="1:3">
      <c r="A69" s="3" t="s">
        <v>301</v>
      </c>
    </row>
    <row r="70" spans="1:3">
      <c r="A70" s="4" t="s">
        <v>303</v>
      </c>
      <c r="B70" s="5" t="n">
        <v>69206</v>
      </c>
      <c r="C70" s="5" t="n">
        <v>40905</v>
      </c>
    </row>
    <row r="71" spans="1:3">
      <c r="A71" s="4" t="s">
        <v>304</v>
      </c>
      <c r="B71" s="5" t="n">
        <v>7</v>
      </c>
      <c r="C71" s="5" t="n">
        <v>2</v>
      </c>
    </row>
    <row r="72" spans="1:3">
      <c r="A72" s="4" t="s">
        <v>305</v>
      </c>
      <c r="B72" s="5" t="n">
        <v>-108</v>
      </c>
      <c r="C72" s="5" t="n">
        <v>-128</v>
      </c>
    </row>
    <row r="73" spans="1:3">
      <c r="A73" s="4" t="s">
        <v>306</v>
      </c>
      <c r="B73" s="5" t="n">
        <v>69105</v>
      </c>
      <c r="C73" s="5" t="n">
        <v>40779</v>
      </c>
    </row>
    <row r="74" spans="1:3">
      <c r="A74" s="4" t="s">
        <v>318</v>
      </c>
    </row>
    <row r="75" spans="1:3">
      <c r="A75" s="3" t="s">
        <v>301</v>
      </c>
    </row>
    <row r="76" spans="1:3">
      <c r="A76" s="4" t="s">
        <v>303</v>
      </c>
      <c r="B76" s="5" t="n">
        <v>240</v>
      </c>
    </row>
    <row r="77" spans="1:3">
      <c r="A77" s="4" t="s">
        <v>304</v>
      </c>
      <c r="B77" s="5" t="n">
        <v>0</v>
      </c>
    </row>
    <row r="78" spans="1:3">
      <c r="A78" s="4" t="s">
        <v>305</v>
      </c>
      <c r="B78" s="5" t="n">
        <v>0</v>
      </c>
    </row>
    <row r="79" spans="1:3">
      <c r="A79" s="4" t="s">
        <v>306</v>
      </c>
      <c r="B79" s="5" t="n">
        <v>240</v>
      </c>
    </row>
    <row r="80" spans="1:3">
      <c r="A80" s="4" t="s">
        <v>319</v>
      </c>
    </row>
    <row r="81" spans="1:3">
      <c r="A81" s="3" t="s">
        <v>301</v>
      </c>
    </row>
    <row r="82" spans="1:3">
      <c r="A82" s="4" t="s">
        <v>303</v>
      </c>
      <c r="B82" s="5" t="n">
        <v>52483</v>
      </c>
      <c r="C82" s="5" t="n">
        <v>25374</v>
      </c>
    </row>
    <row r="83" spans="1:3">
      <c r="A83" s="4" t="s">
        <v>304</v>
      </c>
      <c r="B83" s="5" t="n">
        <v>7</v>
      </c>
      <c r="C83" s="5" t="n">
        <v>0</v>
      </c>
    </row>
    <row r="84" spans="1:3">
      <c r="A84" s="4" t="s">
        <v>305</v>
      </c>
      <c r="B84" s="5" t="n">
        <v>-69</v>
      </c>
      <c r="C84" s="5" t="n">
        <v>-89</v>
      </c>
    </row>
    <row r="85" spans="1:3">
      <c r="A85" s="4" t="s">
        <v>306</v>
      </c>
      <c r="B85" s="5" t="n">
        <v>52421</v>
      </c>
      <c r="C85" s="5" t="n">
        <v>25285</v>
      </c>
    </row>
    <row r="86" spans="1:3">
      <c r="A86" s="4" t="s">
        <v>320</v>
      </c>
    </row>
    <row r="87" spans="1:3">
      <c r="A87" s="3" t="s">
        <v>301</v>
      </c>
    </row>
    <row r="88" spans="1:3">
      <c r="A88" s="4" t="s">
        <v>303</v>
      </c>
      <c r="B88" s="5" t="n">
        <v>5510</v>
      </c>
      <c r="C88" s="5" t="n">
        <v>2499</v>
      </c>
    </row>
    <row r="89" spans="1:3">
      <c r="A89" s="4" t="s">
        <v>304</v>
      </c>
      <c r="B89" s="5" t="n">
        <v>0</v>
      </c>
      <c r="C89" s="5" t="n">
        <v>0</v>
      </c>
    </row>
    <row r="90" spans="1:3">
      <c r="A90" s="4" t="s">
        <v>305</v>
      </c>
      <c r="B90" s="5" t="n">
        <v>-11</v>
      </c>
      <c r="C90" s="5" t="n">
        <v>-16</v>
      </c>
    </row>
    <row r="91" spans="1:3">
      <c r="A91" s="4" t="s">
        <v>306</v>
      </c>
      <c r="B91" s="5" t="n">
        <v>5499</v>
      </c>
      <c r="C91" s="5" t="n">
        <v>2483</v>
      </c>
    </row>
    <row r="92" spans="1:3">
      <c r="A92" s="4" t="s">
        <v>321</v>
      </c>
    </row>
    <row r="93" spans="1:3">
      <c r="A93" s="3" t="s">
        <v>301</v>
      </c>
    </row>
    <row r="94" spans="1:3">
      <c r="A94" s="4" t="s">
        <v>303</v>
      </c>
      <c r="B94" s="5" t="n">
        <v>10973</v>
      </c>
      <c r="C94" s="5" t="n">
        <v>13032</v>
      </c>
    </row>
    <row r="95" spans="1:3">
      <c r="A95" s="4" t="s">
        <v>304</v>
      </c>
      <c r="B95" s="5" t="n">
        <v>0</v>
      </c>
      <c r="C95" s="5" t="n">
        <v>2</v>
      </c>
    </row>
    <row r="96" spans="1:3">
      <c r="A96" s="4" t="s">
        <v>305</v>
      </c>
      <c r="B96" s="5" t="n">
        <v>-28</v>
      </c>
      <c r="C96" s="5" t="n">
        <v>-23</v>
      </c>
    </row>
    <row r="97" spans="1:3">
      <c r="A97" s="4" t="s">
        <v>306</v>
      </c>
      <c r="B97" s="7" t="n">
        <v>10945</v>
      </c>
      <c r="C97" s="7" t="n">
        <v>130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2</v>
      </c>
      <c r="B1" s="2" t="s">
        <v>1</v>
      </c>
    </row>
    <row r="2" spans="1:5">
      <c r="B2" s="2" t="s">
        <v>2</v>
      </c>
      <c r="C2" s="2" t="s">
        <v>25</v>
      </c>
      <c r="D2" s="2" t="s">
        <v>78</v>
      </c>
      <c r="E2" s="2" t="s">
        <v>323</v>
      </c>
    </row>
    <row r="3" spans="1:5">
      <c r="A3" s="3" t="s">
        <v>324</v>
      </c>
    </row>
    <row r="4" spans="1:5">
      <c r="A4" s="4" t="s">
        <v>325</v>
      </c>
      <c r="B4" s="4" t="s">
        <v>326</v>
      </c>
    </row>
    <row r="5" spans="1:5">
      <c r="A5" s="4" t="s">
        <v>327</v>
      </c>
      <c r="B5" s="7" t="n">
        <v>257700</v>
      </c>
    </row>
    <row r="6" spans="1:5">
      <c r="A6" s="4" t="s">
        <v>328</v>
      </c>
      <c r="B6" s="5" t="n">
        <v>119820</v>
      </c>
      <c r="C6" s="7" t="n">
        <v>162641</v>
      </c>
      <c r="D6" s="7" t="n">
        <v>138380</v>
      </c>
      <c r="E6" s="7" t="n">
        <v>149101</v>
      </c>
    </row>
    <row r="7" spans="1:5">
      <c r="A7" s="4" t="s">
        <v>329</v>
      </c>
    </row>
    <row r="8" spans="1:5">
      <c r="A8" s="3" t="s">
        <v>324</v>
      </c>
    </row>
    <row r="9" spans="1:5">
      <c r="A9" s="4" t="s">
        <v>328</v>
      </c>
      <c r="B9" s="7" t="n">
        <v>49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30</v>
      </c>
      <c r="B1" s="2" t="s">
        <v>1</v>
      </c>
      <c r="C1" s="2" t="s">
        <v>331</v>
      </c>
    </row>
    <row r="2" spans="1:3">
      <c r="B2" s="2" t="s">
        <v>2</v>
      </c>
      <c r="C2" s="2" t="s">
        <v>25</v>
      </c>
    </row>
    <row r="3" spans="1:3">
      <c r="A3" s="3" t="s">
        <v>332</v>
      </c>
    </row>
    <row r="4" spans="1:3">
      <c r="A4" s="4" t="s">
        <v>333</v>
      </c>
      <c r="B4" s="7" t="n">
        <v>7000000</v>
      </c>
      <c r="C4" s="7" t="n">
        <v>7000000</v>
      </c>
    </row>
    <row r="5" spans="1:3">
      <c r="A5" s="4" t="s">
        <v>334</v>
      </c>
    </row>
    <row r="6" spans="1:3">
      <c r="A6" s="3" t="s">
        <v>332</v>
      </c>
    </row>
    <row r="7" spans="1:3">
      <c r="A7" s="4" t="s">
        <v>335</v>
      </c>
      <c r="C7" s="5" t="n">
        <v>7000000</v>
      </c>
    </row>
    <row r="8" spans="1:3">
      <c r="A8" s="4" t="s">
        <v>336</v>
      </c>
      <c r="C8" s="5" t="n">
        <v>10000000</v>
      </c>
    </row>
    <row r="9" spans="1:3">
      <c r="A9" s="4" t="s">
        <v>333</v>
      </c>
      <c r="B9" s="7" t="n">
        <v>7000000</v>
      </c>
      <c r="C9" s="5" t="n">
        <v>7000000</v>
      </c>
    </row>
    <row r="10" spans="1:3">
      <c r="A10" s="4" t="s">
        <v>337</v>
      </c>
      <c r="B10" s="4" t="s">
        <v>338</v>
      </c>
    </row>
    <row r="11" spans="1:3">
      <c r="A11" s="4" t="s">
        <v>339</v>
      </c>
      <c r="B11" s="7" t="n">
        <v>0</v>
      </c>
      <c r="C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7</v>
      </c>
      <c r="D1" s="2" t="s">
        <v>1</v>
      </c>
    </row>
    <row r="2" spans="1:5">
      <c r="B2" s="2" t="s">
        <v>2</v>
      </c>
      <c r="C2" s="2" t="s">
        <v>78</v>
      </c>
      <c r="D2" s="2" t="s">
        <v>2</v>
      </c>
      <c r="E2" s="2" t="s">
        <v>78</v>
      </c>
    </row>
    <row r="3" spans="1:5">
      <c r="A3" s="3" t="s">
        <v>166</v>
      </c>
    </row>
    <row r="4" spans="1:5">
      <c r="A4" s="4" t="s">
        <v>341</v>
      </c>
      <c r="B4" s="11" t="n">
        <v>-1.5</v>
      </c>
      <c r="C4" s="11" t="n">
        <v>-0.1</v>
      </c>
      <c r="D4" s="11" t="n">
        <v>-1.8</v>
      </c>
      <c r="E4" s="11" t="n">
        <v>-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2</v>
      </c>
      <c r="B3" s="7" t="n">
        <v>42885000</v>
      </c>
      <c r="C3" s="7" t="n">
        <v>34270000</v>
      </c>
    </row>
    <row r="4" spans="1:3">
      <c r="A4" s="4" t="s">
        <v>344</v>
      </c>
    </row>
    <row r="5" spans="1:3">
      <c r="A5" s="3" t="s">
        <v>343</v>
      </c>
    </row>
    <row r="6" spans="1:3">
      <c r="A6" s="4" t="s">
        <v>32</v>
      </c>
      <c r="B6" s="5" t="n">
        <v>11000</v>
      </c>
      <c r="C6" s="5" t="n">
        <v>187000</v>
      </c>
    </row>
    <row r="7" spans="1:3">
      <c r="A7" s="4" t="s">
        <v>345</v>
      </c>
      <c r="C7" s="5" t="n">
        <v>-71000</v>
      </c>
    </row>
    <row r="8" spans="1:3">
      <c r="A8" s="4" t="s">
        <v>346</v>
      </c>
    </row>
    <row r="9" spans="1:3">
      <c r="A9" s="3" t="s">
        <v>343</v>
      </c>
    </row>
    <row r="10" spans="1:3">
      <c r="A10" s="4" t="s">
        <v>347</v>
      </c>
      <c r="B10" s="5" t="n">
        <v>16559000</v>
      </c>
      <c r="C10" s="5" t="n">
        <v>23887000</v>
      </c>
    </row>
    <row r="11" spans="1:3">
      <c r="A11" s="4" t="s">
        <v>32</v>
      </c>
      <c r="B11" s="5" t="n">
        <v>11000</v>
      </c>
      <c r="C11" s="5" t="n">
        <v>137000</v>
      </c>
    </row>
    <row r="12" spans="1:3">
      <c r="A12" s="4" t="s">
        <v>345</v>
      </c>
      <c r="C12" s="5" t="n">
        <v>-71000</v>
      </c>
    </row>
    <row r="13" spans="1:3">
      <c r="A13" s="4" t="s">
        <v>348</v>
      </c>
    </row>
    <row r="14" spans="1:3">
      <c r="A14" s="3" t="s">
        <v>343</v>
      </c>
    </row>
    <row r="15" spans="1:3">
      <c r="A15" s="4" t="s">
        <v>347</v>
      </c>
      <c r="B15" s="5" t="n">
        <v>0</v>
      </c>
      <c r="C15" s="5" t="n">
        <v>6353000</v>
      </c>
    </row>
    <row r="16" spans="1:3">
      <c r="A16" s="4" t="s">
        <v>32</v>
      </c>
      <c r="B16" s="5" t="n">
        <v>0</v>
      </c>
      <c r="C16" s="5" t="n">
        <v>48000</v>
      </c>
    </row>
    <row r="17" spans="1:3">
      <c r="A17" s="4" t="s">
        <v>345</v>
      </c>
      <c r="C17" s="5" t="n">
        <v>0</v>
      </c>
    </row>
    <row r="18" spans="1:3">
      <c r="A18" s="4" t="s">
        <v>349</v>
      </c>
    </row>
    <row r="19" spans="1:3">
      <c r="A19" s="3" t="s">
        <v>343</v>
      </c>
    </row>
    <row r="20" spans="1:3">
      <c r="A20" s="4" t="s">
        <v>347</v>
      </c>
      <c r="B20" s="5" t="n">
        <v>240000</v>
      </c>
      <c r="C20" s="5" t="n">
        <v>242000</v>
      </c>
    </row>
    <row r="21" spans="1:3">
      <c r="A21" s="4" t="s">
        <v>32</v>
      </c>
      <c r="B21" s="7" t="n">
        <v>0</v>
      </c>
      <c r="C21" s="5" t="n">
        <v>2000</v>
      </c>
    </row>
    <row r="22" spans="1:3">
      <c r="A22" s="4" t="s">
        <v>345</v>
      </c>
      <c r="C2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43360</v>
      </c>
      <c r="C4" s="7" t="n">
        <v>227532</v>
      </c>
      <c r="D4" s="7" t="n">
        <v>290413</v>
      </c>
      <c r="E4" s="7" t="n">
        <v>443614</v>
      </c>
    </row>
    <row r="5" spans="1:5">
      <c r="A5" s="4" t="s">
        <v>81</v>
      </c>
      <c r="B5" s="5" t="n">
        <v>33461</v>
      </c>
      <c r="C5" s="5" t="n">
        <v>31290</v>
      </c>
      <c r="D5" s="5" t="n">
        <v>61930</v>
      </c>
      <c r="E5" s="5" t="n">
        <v>60026</v>
      </c>
    </row>
    <row r="6" spans="1:5">
      <c r="A6" s="4" t="s">
        <v>82</v>
      </c>
      <c r="B6" s="5" t="n">
        <v>176821</v>
      </c>
      <c r="C6" s="5" t="n">
        <v>258822</v>
      </c>
      <c r="D6" s="5" t="n">
        <v>352343</v>
      </c>
      <c r="E6" s="5" t="n">
        <v>503640</v>
      </c>
    </row>
    <row r="7" spans="1:5">
      <c r="A7" s="3" t="s">
        <v>83</v>
      </c>
    </row>
    <row r="8" spans="1:5">
      <c r="A8" s="4" t="s">
        <v>84</v>
      </c>
      <c r="B8" s="5" t="n">
        <v>100302</v>
      </c>
      <c r="C8" s="5" t="n">
        <v>122438</v>
      </c>
      <c r="D8" s="5" t="n">
        <v>199634</v>
      </c>
      <c r="E8" s="5" t="n">
        <v>240500</v>
      </c>
    </row>
    <row r="9" spans="1:5">
      <c r="A9" s="4" t="s">
        <v>85</v>
      </c>
      <c r="B9" s="5" t="n">
        <v>11687</v>
      </c>
      <c r="C9" s="5" t="n">
        <v>12638</v>
      </c>
      <c r="D9" s="5" t="n">
        <v>23821</v>
      </c>
      <c r="E9" s="5" t="n">
        <v>23056</v>
      </c>
    </row>
    <row r="10" spans="1:5">
      <c r="A10" s="4" t="s">
        <v>86</v>
      </c>
      <c r="B10" s="5" t="n">
        <v>111989</v>
      </c>
      <c r="C10" s="5" t="n">
        <v>135076</v>
      </c>
      <c r="D10" s="5" t="n">
        <v>223455</v>
      </c>
      <c r="E10" s="5" t="n">
        <v>263556</v>
      </c>
    </row>
    <row r="11" spans="1:5">
      <c r="A11" s="4" t="s">
        <v>87</v>
      </c>
      <c r="B11" s="5" t="n">
        <v>64832</v>
      </c>
      <c r="C11" s="5" t="n">
        <v>123746</v>
      </c>
      <c r="D11" s="5" t="n">
        <v>128888</v>
      </c>
      <c r="E11" s="5" t="n">
        <v>240084</v>
      </c>
    </row>
    <row r="12" spans="1:5">
      <c r="A12" s="3" t="s">
        <v>88</v>
      </c>
    </row>
    <row r="13" spans="1:5">
      <c r="A13" s="4" t="s">
        <v>89</v>
      </c>
      <c r="B13" s="5" t="n">
        <v>57377</v>
      </c>
      <c r="C13" s="5" t="n">
        <v>59541</v>
      </c>
      <c r="D13" s="5" t="n">
        <v>112460</v>
      </c>
      <c r="E13" s="5" t="n">
        <v>113686</v>
      </c>
    </row>
    <row r="14" spans="1:5">
      <c r="A14" s="4" t="s">
        <v>90</v>
      </c>
      <c r="B14" s="5" t="n">
        <v>29397</v>
      </c>
      <c r="C14" s="5" t="n">
        <v>30465</v>
      </c>
      <c r="D14" s="5" t="n">
        <v>58838</v>
      </c>
      <c r="E14" s="5" t="n">
        <v>60474</v>
      </c>
    </row>
    <row r="15" spans="1:5">
      <c r="A15" s="4" t="s">
        <v>91</v>
      </c>
      <c r="B15" s="5" t="n">
        <v>18563</v>
      </c>
      <c r="C15" s="5" t="n">
        <v>17658</v>
      </c>
      <c r="D15" s="5" t="n">
        <v>35922</v>
      </c>
      <c r="E15" s="5" t="n">
        <v>34971</v>
      </c>
    </row>
    <row r="16" spans="1:5">
      <c r="A16" s="4" t="s">
        <v>92</v>
      </c>
      <c r="B16" s="5" t="n">
        <v>105337</v>
      </c>
      <c r="C16" s="5" t="n">
        <v>107664</v>
      </c>
      <c r="D16" s="5" t="n">
        <v>207220</v>
      </c>
      <c r="E16" s="5" t="n">
        <v>209131</v>
      </c>
    </row>
    <row r="17" spans="1:5">
      <c r="A17" s="4" t="s">
        <v>93</v>
      </c>
      <c r="B17" s="5" t="n">
        <v>-40505</v>
      </c>
      <c r="C17" s="5" t="n">
        <v>16082</v>
      </c>
      <c r="D17" s="5" t="n">
        <v>-78332</v>
      </c>
      <c r="E17" s="5" t="n">
        <v>30953</v>
      </c>
    </row>
    <row r="18" spans="1:5">
      <c r="A18" s="3" t="s">
        <v>94</v>
      </c>
    </row>
    <row r="19" spans="1:5">
      <c r="A19" s="4" t="s">
        <v>95</v>
      </c>
      <c r="B19" s="5" t="n">
        <v>862</v>
      </c>
      <c r="C19" s="5" t="n">
        <v>595</v>
      </c>
      <c r="D19" s="5" t="n">
        <v>1613</v>
      </c>
      <c r="E19" s="5" t="n">
        <v>1117</v>
      </c>
    </row>
    <row r="20" spans="1:5">
      <c r="A20" s="4" t="s">
        <v>96</v>
      </c>
      <c r="B20" s="5" t="n">
        <v>-3456</v>
      </c>
      <c r="C20" s="5" t="n">
        <v>-3176</v>
      </c>
      <c r="D20" s="5" t="n">
        <v>-6859</v>
      </c>
      <c r="E20" s="5" t="n">
        <v>-6331</v>
      </c>
    </row>
    <row r="21" spans="1:5">
      <c r="A21" s="4" t="s">
        <v>97</v>
      </c>
      <c r="B21" s="5" t="n">
        <v>-252</v>
      </c>
      <c r="C21" s="5" t="n">
        <v>-714</v>
      </c>
      <c r="D21" s="5" t="n">
        <v>-382</v>
      </c>
      <c r="E21" s="5" t="n">
        <v>-928</v>
      </c>
    </row>
    <row r="22" spans="1:5">
      <c r="A22" s="4" t="s">
        <v>98</v>
      </c>
      <c r="B22" s="5" t="n">
        <v>-2846</v>
      </c>
      <c r="C22" s="5" t="n">
        <v>-3295</v>
      </c>
      <c r="D22" s="5" t="n">
        <v>-5628</v>
      </c>
      <c r="E22" s="5" t="n">
        <v>-6142</v>
      </c>
    </row>
    <row r="23" spans="1:5">
      <c r="A23" s="4" t="s">
        <v>99</v>
      </c>
      <c r="B23" s="5" t="n">
        <v>-43351</v>
      </c>
      <c r="C23" s="5" t="n">
        <v>12787</v>
      </c>
      <c r="D23" s="5" t="n">
        <v>-83960</v>
      </c>
      <c r="E23" s="5" t="n">
        <v>24811</v>
      </c>
    </row>
    <row r="24" spans="1:5">
      <c r="A24" s="4" t="s">
        <v>100</v>
      </c>
      <c r="B24" s="5" t="n">
        <v>-512</v>
      </c>
      <c r="C24" s="5" t="n">
        <v>1475</v>
      </c>
      <c r="D24" s="5" t="n">
        <v>-670</v>
      </c>
      <c r="E24" s="5" t="n">
        <v>1691</v>
      </c>
    </row>
    <row r="25" spans="1:5">
      <c r="A25" s="4" t="s">
        <v>101</v>
      </c>
      <c r="B25" s="5" t="n">
        <v>-42839</v>
      </c>
      <c r="C25" s="5" t="n">
        <v>11312</v>
      </c>
      <c r="D25" s="5" t="n">
        <v>-83290</v>
      </c>
      <c r="E25" s="5" t="n">
        <v>23120</v>
      </c>
    </row>
    <row r="26" spans="1:5">
      <c r="A26" s="4" t="s">
        <v>102</v>
      </c>
      <c r="B26" s="5" t="n">
        <v>0</v>
      </c>
      <c r="C26" s="5" t="n">
        <v>-171</v>
      </c>
      <c r="D26" s="5" t="n">
        <v>0</v>
      </c>
      <c r="E26" s="5" t="n">
        <v>-378</v>
      </c>
    </row>
    <row r="27" spans="1:5">
      <c r="A27" s="4" t="s">
        <v>103</v>
      </c>
      <c r="B27" s="7" t="n">
        <v>-42839</v>
      </c>
      <c r="C27" s="7" t="n">
        <v>11483</v>
      </c>
      <c r="D27" s="7" t="n">
        <v>-83290</v>
      </c>
      <c r="E27" s="7" t="n">
        <v>23498</v>
      </c>
    </row>
    <row r="28" spans="1:5">
      <c r="A28" s="3" t="s">
        <v>104</v>
      </c>
    </row>
    <row r="29" spans="1:5">
      <c r="A29" s="4" t="s">
        <v>105</v>
      </c>
      <c r="B29" s="9" t="n">
        <v>-0.29</v>
      </c>
      <c r="C29" s="9" t="n">
        <v>0.08</v>
      </c>
      <c r="D29" s="9" t="n">
        <v>-0.57</v>
      </c>
      <c r="E29" s="9" t="n">
        <v>0.17</v>
      </c>
    </row>
    <row r="30" spans="1:5">
      <c r="A30" s="4" t="s">
        <v>106</v>
      </c>
      <c r="B30" s="9" t="n">
        <v>-0.29</v>
      </c>
      <c r="C30" s="9" t="n">
        <v>0.08</v>
      </c>
      <c r="D30" s="9" t="n">
        <v>-0.57</v>
      </c>
      <c r="E30" s="9" t="n">
        <v>0.16</v>
      </c>
    </row>
    <row r="31" spans="1:5">
      <c r="A31" s="3" t="s">
        <v>107</v>
      </c>
    </row>
    <row r="32" spans="1:5">
      <c r="A32" s="4" t="s">
        <v>108</v>
      </c>
      <c r="B32" s="5" t="n">
        <v>147538</v>
      </c>
      <c r="C32" s="5" t="n">
        <v>142396</v>
      </c>
      <c r="D32" s="5" t="n">
        <v>146662</v>
      </c>
      <c r="E32" s="5" t="n">
        <v>141600</v>
      </c>
    </row>
    <row r="33" spans="1:5">
      <c r="A33" s="4" t="s">
        <v>109</v>
      </c>
      <c r="B33" s="5" t="n">
        <v>147538</v>
      </c>
      <c r="C33" s="5" t="n">
        <v>145891</v>
      </c>
      <c r="D33" s="5" t="n">
        <v>146662</v>
      </c>
      <c r="E33" s="5" t="n">
        <v>146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352</v>
      </c>
    </row>
    <row r="4" spans="1:2">
      <c r="A4" s="4" t="s">
        <v>353</v>
      </c>
      <c r="B4" s="7" t="n">
        <v>176760</v>
      </c>
    </row>
    <row r="5" spans="1:2">
      <c r="A5" s="4" t="s">
        <v>354</v>
      </c>
      <c r="B5" s="5" t="n">
        <v>13229</v>
      </c>
    </row>
    <row r="6" spans="1:2">
      <c r="A6" s="4" t="s">
        <v>355</v>
      </c>
      <c r="B6" s="5" t="n">
        <v>0</v>
      </c>
    </row>
    <row r="7" spans="1:2">
      <c r="A7" s="4" t="s">
        <v>356</v>
      </c>
      <c r="B7" s="7" t="n">
        <v>1899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7</v>
      </c>
      <c r="B1" s="2" t="s">
        <v>1</v>
      </c>
      <c r="C1" s="2" t="s">
        <v>331</v>
      </c>
    </row>
    <row r="2" spans="1:3">
      <c r="B2" s="2" t="s">
        <v>2</v>
      </c>
      <c r="C2" s="2" t="s">
        <v>25</v>
      </c>
    </row>
    <row r="3" spans="1:3">
      <c r="A3" s="3" t="s">
        <v>358</v>
      </c>
    </row>
    <row r="4" spans="1:3">
      <c r="A4" s="4" t="s">
        <v>359</v>
      </c>
      <c r="C4" s="7" t="n">
        <v>141484</v>
      </c>
    </row>
    <row r="5" spans="1:3">
      <c r="A5" s="4" t="s">
        <v>360</v>
      </c>
      <c r="B5" s="7" t="n">
        <v>-48341</v>
      </c>
      <c r="C5" s="5" t="n">
        <v>-33295</v>
      </c>
    </row>
    <row r="6" spans="1:3">
      <c r="A6" s="4" t="s">
        <v>361</v>
      </c>
      <c r="B6" s="7" t="n">
        <v>102933</v>
      </c>
      <c r="C6" s="7" t="n">
        <v>108189</v>
      </c>
    </row>
    <row r="7" spans="1:3">
      <c r="A7" s="4" t="s">
        <v>362</v>
      </c>
      <c r="B7" s="4" t="s">
        <v>363</v>
      </c>
      <c r="C7" s="4" t="s">
        <v>364</v>
      </c>
    </row>
    <row r="8" spans="1:3">
      <c r="A8" s="4" t="s">
        <v>359</v>
      </c>
      <c r="B8" s="7" t="n">
        <v>151274</v>
      </c>
      <c r="C8" s="7" t="n">
        <v>141770</v>
      </c>
    </row>
    <row r="9" spans="1:3">
      <c r="A9" s="4" t="s">
        <v>361</v>
      </c>
      <c r="B9" s="5" t="n">
        <v>102933</v>
      </c>
      <c r="C9" s="5" t="n">
        <v>108475</v>
      </c>
    </row>
    <row r="10" spans="1:3">
      <c r="A10" s="4" t="s">
        <v>365</v>
      </c>
    </row>
    <row r="11" spans="1:3">
      <c r="A11" s="3" t="s">
        <v>366</v>
      </c>
    </row>
    <row r="12" spans="1:3">
      <c r="A12" s="4" t="s">
        <v>367</v>
      </c>
      <c r="C12" s="5" t="n">
        <v>286</v>
      </c>
    </row>
    <row r="13" spans="1:3">
      <c r="A13" s="4" t="s">
        <v>368</v>
      </c>
    </row>
    <row r="14" spans="1:3">
      <c r="A14" s="3" t="s">
        <v>358</v>
      </c>
    </row>
    <row r="15" spans="1:3">
      <c r="A15" s="4" t="s">
        <v>359</v>
      </c>
      <c r="B15" s="5" t="n">
        <v>49581</v>
      </c>
      <c r="C15" s="5" t="n">
        <v>46125</v>
      </c>
    </row>
    <row r="16" spans="1:3">
      <c r="A16" s="4" t="s">
        <v>360</v>
      </c>
      <c r="B16" s="5" t="n">
        <v>-11476</v>
      </c>
      <c r="C16" s="5" t="n">
        <v>-7793</v>
      </c>
    </row>
    <row r="17" spans="1:3">
      <c r="A17" s="4" t="s">
        <v>361</v>
      </c>
      <c r="B17" s="7" t="n">
        <v>38105</v>
      </c>
      <c r="C17" s="7" t="n">
        <v>38332</v>
      </c>
    </row>
    <row r="18" spans="1:3">
      <c r="A18" s="4" t="s">
        <v>362</v>
      </c>
      <c r="B18" s="4" t="s">
        <v>369</v>
      </c>
      <c r="C18" s="4" t="s">
        <v>370</v>
      </c>
    </row>
    <row r="19" spans="1:3">
      <c r="A19" s="4" t="s">
        <v>371</v>
      </c>
    </row>
    <row r="20" spans="1:3">
      <c r="A20" s="3" t="s">
        <v>358</v>
      </c>
    </row>
    <row r="21" spans="1:3">
      <c r="A21" s="4" t="s">
        <v>359</v>
      </c>
      <c r="B21" s="7" t="n">
        <v>101693</v>
      </c>
      <c r="C21" s="7" t="n">
        <v>94320</v>
      </c>
    </row>
    <row r="22" spans="1:3">
      <c r="A22" s="4" t="s">
        <v>360</v>
      </c>
      <c r="B22" s="5" t="n">
        <v>-36865</v>
      </c>
      <c r="C22" s="5" t="n">
        <v>-24715</v>
      </c>
    </row>
    <row r="23" spans="1:3">
      <c r="A23" s="4" t="s">
        <v>361</v>
      </c>
      <c r="B23" s="7" t="n">
        <v>64828</v>
      </c>
      <c r="C23" s="7" t="n">
        <v>69605</v>
      </c>
    </row>
    <row r="24" spans="1:3">
      <c r="A24" s="4" t="s">
        <v>362</v>
      </c>
      <c r="B24" s="4" t="s">
        <v>372</v>
      </c>
      <c r="C24" s="4" t="s">
        <v>373</v>
      </c>
    </row>
    <row r="25" spans="1:3">
      <c r="A25" s="4" t="s">
        <v>374</v>
      </c>
    </row>
    <row r="26" spans="1:3">
      <c r="A26" s="3" t="s">
        <v>358</v>
      </c>
    </row>
    <row r="27" spans="1:3">
      <c r="A27" s="4" t="s">
        <v>359</v>
      </c>
      <c r="C27" s="7" t="n">
        <v>220</v>
      </c>
    </row>
    <row r="28" spans="1:3">
      <c r="A28" s="4" t="s">
        <v>360</v>
      </c>
      <c r="C28" s="5" t="n">
        <v>-220</v>
      </c>
    </row>
    <row r="29" spans="1:3">
      <c r="A29" s="4" t="s">
        <v>361</v>
      </c>
      <c r="C29" s="7" t="n">
        <v>0</v>
      </c>
    </row>
    <row r="30" spans="1:3">
      <c r="A30" s="4" t="s">
        <v>362</v>
      </c>
      <c r="C30" s="4" t="s">
        <v>375</v>
      </c>
    </row>
    <row r="31" spans="1:3">
      <c r="A31" s="4" t="s">
        <v>376</v>
      </c>
    </row>
    <row r="32" spans="1:3">
      <c r="A32" s="3" t="s">
        <v>358</v>
      </c>
    </row>
    <row r="33" spans="1:3">
      <c r="A33" s="4" t="s">
        <v>359</v>
      </c>
      <c r="C33" s="7" t="n">
        <v>819</v>
      </c>
    </row>
    <row r="34" spans="1:3">
      <c r="A34" s="4" t="s">
        <v>360</v>
      </c>
      <c r="C34" s="5" t="n">
        <v>-567</v>
      </c>
    </row>
    <row r="35" spans="1:3">
      <c r="A35" s="4" t="s">
        <v>361</v>
      </c>
      <c r="C35" s="7" t="n">
        <v>252</v>
      </c>
    </row>
    <row r="36" spans="1:3">
      <c r="A36" s="4" t="s">
        <v>362</v>
      </c>
      <c r="C3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69</v>
      </c>
    </row>
    <row r="3" spans="1:3">
      <c r="A3" s="4" t="s">
        <v>361</v>
      </c>
      <c r="B3" s="7" t="n">
        <v>102933</v>
      </c>
      <c r="C3" s="7" t="n">
        <v>108189</v>
      </c>
    </row>
    <row r="4" spans="1:3">
      <c r="A4" s="4" t="s">
        <v>379</v>
      </c>
      <c r="B4" s="5" t="n">
        <v>13399</v>
      </c>
    </row>
    <row r="5" spans="1:3">
      <c r="A5" s="5" t="n">
        <v>2018</v>
      </c>
      <c r="B5" s="5" t="n">
        <v>26797</v>
      </c>
    </row>
    <row r="6" spans="1:3">
      <c r="A6" s="5" t="n">
        <v>2019</v>
      </c>
      <c r="B6" s="5" t="n">
        <v>26192</v>
      </c>
    </row>
    <row r="7" spans="1:3">
      <c r="A7" s="5" t="n">
        <v>2020</v>
      </c>
      <c r="B7" s="5" t="n">
        <v>19114</v>
      </c>
    </row>
    <row r="8" spans="1:3">
      <c r="A8" s="5" t="n">
        <v>2021</v>
      </c>
      <c r="B8" s="5" t="n">
        <v>6986</v>
      </c>
    </row>
    <row r="9" spans="1:3">
      <c r="A9" s="4" t="s">
        <v>380</v>
      </c>
      <c r="B9" s="7" t="n">
        <v>10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1</v>
      </c>
      <c r="B1" s="2" t="s">
        <v>77</v>
      </c>
      <c r="E1" s="2" t="s">
        <v>1</v>
      </c>
    </row>
    <row r="2" spans="1:6">
      <c r="B2" s="2" t="s">
        <v>2</v>
      </c>
      <c r="C2" s="2" t="s">
        <v>382</v>
      </c>
      <c r="D2" s="2" t="s">
        <v>78</v>
      </c>
      <c r="E2" s="2" t="s">
        <v>2</v>
      </c>
      <c r="F2" s="2" t="s">
        <v>78</v>
      </c>
    </row>
    <row r="3" spans="1:6">
      <c r="A3" s="3" t="s">
        <v>358</v>
      </c>
    </row>
    <row r="4" spans="1:6">
      <c r="A4" s="4" t="s">
        <v>383</v>
      </c>
      <c r="B4" s="7" t="n">
        <v>6600</v>
      </c>
      <c r="D4" s="7" t="n">
        <v>6600</v>
      </c>
      <c r="E4" s="7" t="n">
        <v>12900</v>
      </c>
      <c r="F4" s="7" t="n">
        <v>13100</v>
      </c>
    </row>
    <row r="5" spans="1:6">
      <c r="A5" s="4" t="s">
        <v>384</v>
      </c>
      <c r="E5" s="5" t="n">
        <v>252</v>
      </c>
      <c r="F5" s="7" t="n">
        <v>0</v>
      </c>
    </row>
    <row r="6" spans="1:6">
      <c r="A6" s="4" t="s">
        <v>376</v>
      </c>
    </row>
    <row r="7" spans="1:6">
      <c r="A7" s="3" t="s">
        <v>358</v>
      </c>
    </row>
    <row r="8" spans="1:6">
      <c r="A8" s="4" t="s">
        <v>384</v>
      </c>
      <c r="E8" s="7" t="n">
        <v>300</v>
      </c>
    </row>
    <row r="9" spans="1:6">
      <c r="A9" s="4" t="s">
        <v>371</v>
      </c>
    </row>
    <row r="10" spans="1:6">
      <c r="A10" s="3" t="s">
        <v>358</v>
      </c>
    </row>
    <row r="11" spans="1:6">
      <c r="A11" s="4" t="s">
        <v>385</v>
      </c>
      <c r="C11" s="7" t="n">
        <v>300</v>
      </c>
    </row>
    <row r="12" spans="1:6">
      <c r="A12" s="4" t="s">
        <v>386</v>
      </c>
      <c r="C12" s="4" t="s">
        <v>38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8</v>
      </c>
      <c r="B1" s="2" t="s">
        <v>2</v>
      </c>
      <c r="C1" s="2" t="s">
        <v>25</v>
      </c>
    </row>
    <row r="2" spans="1:3">
      <c r="A2" s="3" t="s">
        <v>389</v>
      </c>
    </row>
    <row r="3" spans="1:3">
      <c r="A3" s="4" t="s">
        <v>390</v>
      </c>
      <c r="B3" s="7" t="n">
        <v>36709</v>
      </c>
      <c r="C3" s="7" t="n">
        <v>33158</v>
      </c>
    </row>
    <row r="4" spans="1:3">
      <c r="A4" s="4" t="s">
        <v>391</v>
      </c>
      <c r="B4" s="5" t="n">
        <v>91620</v>
      </c>
      <c r="C4" s="5" t="n">
        <v>74533</v>
      </c>
    </row>
    <row r="5" spans="1:3">
      <c r="A5" s="4" t="s">
        <v>392</v>
      </c>
      <c r="B5" s="5" t="n">
        <v>117647</v>
      </c>
      <c r="C5" s="5" t="n">
        <v>125264</v>
      </c>
    </row>
    <row r="6" spans="1:3">
      <c r="A6" s="4" t="s">
        <v>393</v>
      </c>
      <c r="B6" s="5" t="n">
        <v>245976</v>
      </c>
      <c r="C6" s="5" t="n">
        <v>232955</v>
      </c>
    </row>
    <row r="7" spans="1:3">
      <c r="A7" s="3" t="s">
        <v>394</v>
      </c>
    </row>
    <row r="8" spans="1:3">
      <c r="A8" s="4" t="s">
        <v>395</v>
      </c>
      <c r="B8" s="5" t="n">
        <v>372355</v>
      </c>
      <c r="C8" s="5" t="n">
        <v>339840</v>
      </c>
    </row>
    <row r="9" spans="1:3">
      <c r="A9" s="4" t="s">
        <v>396</v>
      </c>
      <c r="B9" s="5" t="n">
        <v>-229931</v>
      </c>
      <c r="C9" s="5" t="n">
        <v>-215040</v>
      </c>
    </row>
    <row r="10" spans="1:3">
      <c r="A10" s="4" t="s">
        <v>397</v>
      </c>
      <c r="B10" s="5" t="n">
        <v>142424</v>
      </c>
      <c r="C10" s="5" t="n">
        <v>124800</v>
      </c>
    </row>
    <row r="11" spans="1:3">
      <c r="A11" s="3" t="s">
        <v>398</v>
      </c>
    </row>
    <row r="12" spans="1:3">
      <c r="A12" s="4" t="s">
        <v>399</v>
      </c>
      <c r="B12" s="5" t="n">
        <v>7290</v>
      </c>
      <c r="C12" s="5" t="n">
        <v>5555</v>
      </c>
    </row>
    <row r="13" spans="1:3">
      <c r="A13" s="4" t="s">
        <v>400</v>
      </c>
      <c r="B13" s="5" t="n">
        <v>4189</v>
      </c>
      <c r="C13" s="5" t="n">
        <v>4955</v>
      </c>
    </row>
    <row r="14" spans="1:3">
      <c r="A14" s="4" t="s">
        <v>401</v>
      </c>
      <c r="B14" s="5" t="n">
        <v>2925</v>
      </c>
      <c r="C14" s="5" t="n">
        <v>2384</v>
      </c>
    </row>
    <row r="15" spans="1:3">
      <c r="A15" s="4" t="s">
        <v>402</v>
      </c>
      <c r="B15" s="5" t="n">
        <v>5501</v>
      </c>
      <c r="C15" s="5" t="n">
        <v>5375</v>
      </c>
    </row>
    <row r="16" spans="1:3">
      <c r="A16" s="4" t="s">
        <v>403</v>
      </c>
      <c r="B16" s="5" t="n">
        <v>12113</v>
      </c>
      <c r="C16" s="5" t="n">
        <v>13311</v>
      </c>
    </row>
    <row r="17" spans="1:3">
      <c r="A17" s="4" t="s">
        <v>404</v>
      </c>
      <c r="B17" s="5" t="n">
        <v>32018</v>
      </c>
      <c r="C17" s="5" t="n">
        <v>31580</v>
      </c>
    </row>
    <row r="18" spans="1:3">
      <c r="A18" s="4" t="s">
        <v>405</v>
      </c>
    </row>
    <row r="19" spans="1:3">
      <c r="A19" s="3" t="s">
        <v>394</v>
      </c>
    </row>
    <row r="20" spans="1:3">
      <c r="A20" s="4" t="s">
        <v>395</v>
      </c>
      <c r="B20" s="5" t="n">
        <v>13548</v>
      </c>
      <c r="C20" s="5" t="n">
        <v>12775</v>
      </c>
    </row>
    <row r="21" spans="1:3">
      <c r="A21" s="4" t="s">
        <v>406</v>
      </c>
    </row>
    <row r="22" spans="1:3">
      <c r="A22" s="3" t="s">
        <v>394</v>
      </c>
    </row>
    <row r="23" spans="1:3">
      <c r="A23" s="4" t="s">
        <v>395</v>
      </c>
      <c r="B23" s="5" t="n">
        <v>31928</v>
      </c>
      <c r="C23" s="5" t="n">
        <v>26779</v>
      </c>
    </row>
    <row r="24" spans="1:3">
      <c r="A24" s="4" t="s">
        <v>407</v>
      </c>
    </row>
    <row r="25" spans="1:3">
      <c r="A25" s="3" t="s">
        <v>394</v>
      </c>
    </row>
    <row r="26" spans="1:3">
      <c r="A26" s="4" t="s">
        <v>395</v>
      </c>
      <c r="B26" s="5" t="n">
        <v>236275</v>
      </c>
      <c r="C26" s="5" t="n">
        <v>222311</v>
      </c>
    </row>
    <row r="27" spans="1:3">
      <c r="A27" s="4" t="s">
        <v>408</v>
      </c>
    </row>
    <row r="28" spans="1:3">
      <c r="A28" s="3" t="s">
        <v>394</v>
      </c>
    </row>
    <row r="29" spans="1:3">
      <c r="A29" s="4" t="s">
        <v>395</v>
      </c>
      <c r="B29" s="5" t="n">
        <v>12347</v>
      </c>
      <c r="C29" s="5" t="n">
        <v>0</v>
      </c>
    </row>
    <row r="30" spans="1:3">
      <c r="A30" s="4" t="s">
        <v>409</v>
      </c>
    </row>
    <row r="31" spans="1:3">
      <c r="A31" s="3" t="s">
        <v>394</v>
      </c>
    </row>
    <row r="32" spans="1:3">
      <c r="A32" s="4" t="s">
        <v>395</v>
      </c>
      <c r="B32" s="5" t="n">
        <v>2228</v>
      </c>
      <c r="C32" s="5" t="n">
        <v>2075</v>
      </c>
    </row>
    <row r="33" spans="1:3">
      <c r="A33" s="4" t="s">
        <v>410</v>
      </c>
    </row>
    <row r="34" spans="1:3">
      <c r="A34" s="3" t="s">
        <v>394</v>
      </c>
    </row>
    <row r="35" spans="1:3">
      <c r="A35" s="4" t="s">
        <v>395</v>
      </c>
      <c r="B35" s="5" t="n">
        <v>38235</v>
      </c>
      <c r="C35" s="5" t="n">
        <v>42267</v>
      </c>
    </row>
    <row r="36" spans="1:3">
      <c r="A36" s="4" t="s">
        <v>411</v>
      </c>
    </row>
    <row r="37" spans="1:3">
      <c r="A37" s="3" t="s">
        <v>394</v>
      </c>
    </row>
    <row r="38" spans="1:3">
      <c r="A38" s="4" t="s">
        <v>395</v>
      </c>
      <c r="B38" s="5" t="n">
        <v>37794</v>
      </c>
      <c r="C38" s="5" t="n">
        <v>33633</v>
      </c>
    </row>
    <row r="39" spans="1:3">
      <c r="A39" s="4" t="s">
        <v>412</v>
      </c>
    </row>
    <row r="40" spans="1:3">
      <c r="A40" s="3" t="s">
        <v>394</v>
      </c>
    </row>
    <row r="41" spans="1:3">
      <c r="A41" s="4" t="s">
        <v>395</v>
      </c>
      <c r="B41" s="5" t="n">
        <v>11400</v>
      </c>
      <c r="C41" s="5" t="n">
        <v>9100</v>
      </c>
    </row>
    <row r="42" spans="1:3">
      <c r="A42" s="4" t="s">
        <v>397</v>
      </c>
      <c r="B42" s="7" t="n">
        <v>5500</v>
      </c>
      <c r="C42" s="7"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13</v>
      </c>
      <c r="B1" s="2" t="s">
        <v>1</v>
      </c>
    </row>
    <row r="2" spans="1:2">
      <c r="B2" s="2" t="s">
        <v>351</v>
      </c>
    </row>
    <row r="3" spans="1:2">
      <c r="A3" s="3" t="s">
        <v>414</v>
      </c>
    </row>
    <row r="4" spans="1:2">
      <c r="A4" s="4" t="s">
        <v>415</v>
      </c>
      <c r="B4" s="7" t="n">
        <v>-879</v>
      </c>
    </row>
    <row r="5" spans="1:2">
      <c r="A5" s="4" t="s">
        <v>415</v>
      </c>
      <c r="B5" s="5" t="n">
        <v>-28324</v>
      </c>
    </row>
    <row r="6" spans="1:2">
      <c r="A6" s="4" t="s">
        <v>416</v>
      </c>
      <c r="B6" s="5" t="n">
        <v>0</v>
      </c>
    </row>
    <row r="7" spans="1:2">
      <c r="A7" s="4" t="s">
        <v>416</v>
      </c>
      <c r="B7" s="5" t="n">
        <v>24583</v>
      </c>
    </row>
    <row r="8" spans="1:2">
      <c r="A8" s="4" t="s">
        <v>417</v>
      </c>
      <c r="B8" s="5" t="n">
        <v>-879</v>
      </c>
    </row>
    <row r="9" spans="1:2">
      <c r="A9" s="4" t="s">
        <v>417</v>
      </c>
      <c r="B9" s="5" t="n">
        <v>-3741</v>
      </c>
    </row>
    <row r="10" spans="1:2">
      <c r="A10" s="4" t="s">
        <v>418</v>
      </c>
    </row>
    <row r="11" spans="1:2">
      <c r="A11" s="3" t="s">
        <v>414</v>
      </c>
    </row>
    <row r="12" spans="1:2">
      <c r="A12" s="4" t="s">
        <v>415</v>
      </c>
      <c r="B12" s="5" t="n">
        <v>-209</v>
      </c>
    </row>
    <row r="13" spans="1:2">
      <c r="A13" s="4" t="s">
        <v>416</v>
      </c>
      <c r="B13" s="5" t="n">
        <v>-60</v>
      </c>
    </row>
    <row r="14" spans="1:2">
      <c r="A14" s="4" t="s">
        <v>417</v>
      </c>
      <c r="B14" s="5" t="n">
        <v>-269</v>
      </c>
    </row>
    <row r="15" spans="1:2">
      <c r="A15" s="4" t="s">
        <v>419</v>
      </c>
    </row>
    <row r="16" spans="1:2">
      <c r="A16" s="3" t="s">
        <v>414</v>
      </c>
    </row>
    <row r="17" spans="1:2">
      <c r="A17" s="4" t="s">
        <v>415</v>
      </c>
      <c r="B17" s="5" t="n">
        <v>-27236</v>
      </c>
    </row>
    <row r="18" spans="1:2">
      <c r="A18" s="4" t="s">
        <v>416</v>
      </c>
      <c r="B18" s="5" t="n">
        <v>24643</v>
      </c>
    </row>
    <row r="19" spans="1:2">
      <c r="A19" s="4" t="s">
        <v>417</v>
      </c>
      <c r="B19" s="7" t="n">
        <v>-25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7</v>
      </c>
      <c r="D1" s="2" t="s">
        <v>1</v>
      </c>
    </row>
    <row r="2" spans="1:5">
      <c r="B2" s="2" t="s">
        <v>2</v>
      </c>
      <c r="C2" s="2" t="s">
        <v>78</v>
      </c>
      <c r="D2" s="2" t="s">
        <v>2</v>
      </c>
      <c r="E2" s="2" t="s">
        <v>78</v>
      </c>
    </row>
    <row r="3" spans="1:5">
      <c r="A3" s="3" t="s">
        <v>421</v>
      </c>
    </row>
    <row r="4" spans="1:5">
      <c r="A4" s="4" t="s">
        <v>103</v>
      </c>
      <c r="B4" s="7" t="n">
        <v>-42839</v>
      </c>
      <c r="C4" s="7" t="n">
        <v>11483</v>
      </c>
      <c r="D4" s="7" t="n">
        <v>-83290</v>
      </c>
      <c r="E4" s="7" t="n">
        <v>23498</v>
      </c>
    </row>
    <row r="5" spans="1:5">
      <c r="A5" s="3" t="s">
        <v>422</v>
      </c>
    </row>
    <row r="6" spans="1:5">
      <c r="A6" s="4" t="s">
        <v>423</v>
      </c>
      <c r="B6" s="5" t="n">
        <v>147538</v>
      </c>
      <c r="C6" s="5" t="n">
        <v>142396</v>
      </c>
      <c r="D6" s="5" t="n">
        <v>146662</v>
      </c>
      <c r="E6" s="5" t="n">
        <v>141600</v>
      </c>
    </row>
    <row r="7" spans="1:5">
      <c r="A7" s="3" t="s">
        <v>424</v>
      </c>
    </row>
    <row r="8" spans="1:5">
      <c r="A8" s="4" t="s">
        <v>425</v>
      </c>
      <c r="B8" s="5" t="n">
        <v>0</v>
      </c>
      <c r="C8" s="5" t="n">
        <v>2775</v>
      </c>
      <c r="D8" s="5" t="n">
        <v>0</v>
      </c>
      <c r="E8" s="5" t="n">
        <v>3299</v>
      </c>
    </row>
    <row r="9" spans="1:5">
      <c r="A9" s="4" t="s">
        <v>426</v>
      </c>
      <c r="B9" s="5" t="n">
        <v>0</v>
      </c>
      <c r="C9" s="5" t="n">
        <v>720</v>
      </c>
      <c r="D9" s="5" t="n">
        <v>0</v>
      </c>
      <c r="E9" s="5" t="n">
        <v>1486</v>
      </c>
    </row>
    <row r="10" spans="1:5">
      <c r="A10" s="4" t="s">
        <v>427</v>
      </c>
      <c r="B10" s="5" t="n">
        <v>147538</v>
      </c>
      <c r="C10" s="5" t="n">
        <v>145891</v>
      </c>
      <c r="D10" s="5" t="n">
        <v>146662</v>
      </c>
      <c r="E10" s="5" t="n">
        <v>146385</v>
      </c>
    </row>
    <row r="11" spans="1:5">
      <c r="A11" s="3" t="s">
        <v>428</v>
      </c>
    </row>
    <row r="12" spans="1:5">
      <c r="A12" s="4" t="s">
        <v>105</v>
      </c>
      <c r="B12" s="9" t="n">
        <v>-0.29</v>
      </c>
      <c r="C12" s="9" t="n">
        <v>0.08</v>
      </c>
      <c r="D12" s="9" t="n">
        <v>-0.57</v>
      </c>
      <c r="E12" s="9" t="n">
        <v>0.17</v>
      </c>
    </row>
    <row r="13" spans="1:5">
      <c r="A13" s="4" t="s">
        <v>106</v>
      </c>
      <c r="B13" s="9" t="n">
        <v>-0.29</v>
      </c>
      <c r="C13" s="9" t="n">
        <v>0.08</v>
      </c>
      <c r="D13" s="9" t="n">
        <v>-0.57</v>
      </c>
      <c r="E13" s="9" t="n">
        <v>0.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7</v>
      </c>
      <c r="D1" s="2" t="s">
        <v>1</v>
      </c>
    </row>
    <row r="2" spans="1:5">
      <c r="B2" s="2" t="s">
        <v>2</v>
      </c>
      <c r="C2" s="2" t="s">
        <v>78</v>
      </c>
      <c r="D2" s="2" t="s">
        <v>2</v>
      </c>
      <c r="E2" s="2" t="s">
        <v>78</v>
      </c>
    </row>
    <row r="3" spans="1:5">
      <c r="A3" s="3" t="s">
        <v>430</v>
      </c>
    </row>
    <row r="4" spans="1:5">
      <c r="A4" s="4" t="s">
        <v>431</v>
      </c>
      <c r="B4" s="5" t="n">
        <v>10263</v>
      </c>
      <c r="C4" s="5" t="n">
        <v>3522</v>
      </c>
      <c r="D4" s="5" t="n">
        <v>11020</v>
      </c>
      <c r="E4" s="5" t="n">
        <v>2617</v>
      </c>
    </row>
    <row r="5" spans="1:5">
      <c r="A5" s="4" t="s">
        <v>432</v>
      </c>
    </row>
    <row r="6" spans="1:5">
      <c r="A6" s="3" t="s">
        <v>430</v>
      </c>
    </row>
    <row r="7" spans="1:5">
      <c r="A7" s="4" t="s">
        <v>431</v>
      </c>
      <c r="B7" s="5" t="n">
        <v>1407</v>
      </c>
      <c r="C7" s="5" t="n">
        <v>13</v>
      </c>
      <c r="D7" s="5" t="n">
        <v>1521</v>
      </c>
      <c r="E7" s="5" t="n">
        <v>11</v>
      </c>
    </row>
    <row r="8" spans="1:5">
      <c r="A8" s="4" t="s">
        <v>433</v>
      </c>
    </row>
    <row r="9" spans="1:5">
      <c r="A9" s="3" t="s">
        <v>430</v>
      </c>
    </row>
    <row r="10" spans="1:5">
      <c r="A10" s="4" t="s">
        <v>431</v>
      </c>
      <c r="B10" s="5" t="n">
        <v>6500</v>
      </c>
      <c r="C10" s="5" t="n">
        <v>2663</v>
      </c>
      <c r="D10" s="5" t="n">
        <v>7137</v>
      </c>
      <c r="E10" s="5" t="n">
        <v>1721</v>
      </c>
    </row>
    <row r="11" spans="1:5">
      <c r="A11" s="4" t="s">
        <v>434</v>
      </c>
    </row>
    <row r="12" spans="1:5">
      <c r="A12" s="3" t="s">
        <v>430</v>
      </c>
    </row>
    <row r="13" spans="1:5">
      <c r="A13" s="4" t="s">
        <v>431</v>
      </c>
      <c r="B13" s="5" t="n">
        <v>1464</v>
      </c>
      <c r="C13" s="5" t="n">
        <v>846</v>
      </c>
      <c r="D13" s="5" t="n">
        <v>1439</v>
      </c>
      <c r="E13" s="5" t="n">
        <v>594</v>
      </c>
    </row>
    <row r="14" spans="1:5">
      <c r="A14" s="4" t="s">
        <v>435</v>
      </c>
    </row>
    <row r="15" spans="1:5">
      <c r="A15" s="3" t="s">
        <v>430</v>
      </c>
    </row>
    <row r="16" spans="1:5">
      <c r="A16" s="4" t="s">
        <v>431</v>
      </c>
      <c r="B16" s="5" t="n">
        <v>892</v>
      </c>
      <c r="C16" s="5" t="n">
        <v>0</v>
      </c>
      <c r="D16" s="5" t="n">
        <v>923</v>
      </c>
      <c r="E16" s="5" t="n">
        <v>2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 customWidth="1" max="5" min="5" width="22"/>
    <col customWidth="1" max="6" min="6" width="24"/>
    <col customWidth="1" max="7" min="7" width="21"/>
    <col customWidth="1" max="8" min="8" width="14"/>
  </cols>
  <sheetData>
    <row r="1" spans="1:8">
      <c r="A1" s="1" t="s">
        <v>436</v>
      </c>
      <c r="B1" s="2" t="s">
        <v>437</v>
      </c>
      <c r="C1" s="2" t="s">
        <v>437</v>
      </c>
      <c r="D1" s="2" t="s">
        <v>438</v>
      </c>
      <c r="E1" s="2" t="s">
        <v>438</v>
      </c>
      <c r="F1" s="2" t="s">
        <v>439</v>
      </c>
      <c r="G1" s="2" t="s">
        <v>440</v>
      </c>
      <c r="H1" s="2" t="s">
        <v>78</v>
      </c>
    </row>
    <row r="2" spans="1:8">
      <c r="A2" s="3" t="s">
        <v>441</v>
      </c>
    </row>
    <row r="3" spans="1:8">
      <c r="A3" s="4" t="s">
        <v>442</v>
      </c>
      <c r="E3" s="4" t="s">
        <v>443</v>
      </c>
    </row>
    <row r="4" spans="1:8">
      <c r="A4" s="4" t="s">
        <v>444</v>
      </c>
      <c r="B4" s="7" t="n">
        <v>5500000</v>
      </c>
      <c r="C4" s="7" t="n">
        <v>5500000</v>
      </c>
    </row>
    <row r="5" spans="1:8">
      <c r="A5" s="4" t="s">
        <v>445</v>
      </c>
      <c r="D5" s="7" t="n">
        <v>160900000</v>
      </c>
      <c r="E5" s="7" t="n">
        <v>160900000</v>
      </c>
    </row>
    <row r="6" spans="1:8">
      <c r="A6" s="4" t="s">
        <v>446</v>
      </c>
      <c r="F6" s="9" t="n">
        <v>10.67</v>
      </c>
    </row>
    <row r="7" spans="1:8">
      <c r="A7" s="4" t="s">
        <v>447</v>
      </c>
    </row>
    <row r="8" spans="1:8">
      <c r="A8" s="3" t="s">
        <v>441</v>
      </c>
    </row>
    <row r="9" spans="1:8">
      <c r="A9" s="4" t="s">
        <v>448</v>
      </c>
      <c r="G9" s="7" t="n">
        <v>2100000</v>
      </c>
    </row>
    <row r="10" spans="1:8">
      <c r="A10" s="4" t="s">
        <v>449</v>
      </c>
    </row>
    <row r="11" spans="1:8">
      <c r="A11" s="3" t="s">
        <v>441</v>
      </c>
    </row>
    <row r="12" spans="1:8">
      <c r="A12" s="4" t="s">
        <v>448</v>
      </c>
      <c r="G12" s="5" t="n">
        <v>-2100000</v>
      </c>
    </row>
    <row r="13" spans="1:8">
      <c r="A13" s="4" t="s">
        <v>272</v>
      </c>
    </row>
    <row r="14" spans="1:8">
      <c r="A14" s="3" t="s">
        <v>441</v>
      </c>
    </row>
    <row r="15" spans="1:8">
      <c r="A15" s="4" t="s">
        <v>450</v>
      </c>
      <c r="C15" s="7" t="n">
        <v>144500000</v>
      </c>
    </row>
    <row r="16" spans="1:8">
      <c r="A16" s="4" t="s">
        <v>451</v>
      </c>
      <c r="D16" s="5" t="n">
        <v>139100000</v>
      </c>
      <c r="E16" s="5" t="n">
        <v>139100000</v>
      </c>
    </row>
    <row r="17" spans="1:8">
      <c r="A17" s="4" t="s">
        <v>452</v>
      </c>
      <c r="B17" s="12" t="n">
        <v>0.0794834</v>
      </c>
    </row>
    <row r="18" spans="1:8">
      <c r="A18" s="4" t="s">
        <v>453</v>
      </c>
      <c r="B18" s="9" t="n">
        <v>12.58</v>
      </c>
      <c r="C18" s="9" t="n">
        <v>12.58</v>
      </c>
    </row>
    <row r="19" spans="1:8">
      <c r="A19" s="4" t="s">
        <v>454</v>
      </c>
      <c r="D19" s="5" t="n">
        <v>43300000</v>
      </c>
      <c r="E19" s="5" t="n">
        <v>43300000</v>
      </c>
      <c r="G19" s="7" t="n">
        <v>43300000</v>
      </c>
    </row>
    <row r="20" spans="1:8">
      <c r="A20" s="4" t="s">
        <v>53</v>
      </c>
      <c r="D20" s="7" t="n">
        <v>17000000</v>
      </c>
      <c r="E20" s="7" t="n">
        <v>17000000</v>
      </c>
    </row>
    <row r="21" spans="1:8">
      <c r="A21" s="4" t="s">
        <v>274</v>
      </c>
      <c r="D21" s="4" t="s">
        <v>275</v>
      </c>
      <c r="E21" s="4" t="s">
        <v>275</v>
      </c>
    </row>
    <row r="22" spans="1:8">
      <c r="A22" s="4" t="s">
        <v>455</v>
      </c>
      <c r="D22" s="4" t="s">
        <v>456</v>
      </c>
      <c r="E22" s="4" t="s">
        <v>456</v>
      </c>
      <c r="H22" s="4" t="s">
        <v>456</v>
      </c>
    </row>
    <row r="23" spans="1:8">
      <c r="A23" s="4" t="s">
        <v>457</v>
      </c>
    </row>
    <row r="24" spans="1:8">
      <c r="A24" s="3" t="s">
        <v>441</v>
      </c>
    </row>
    <row r="25" spans="1:8">
      <c r="A25" s="4" t="s">
        <v>458</v>
      </c>
      <c r="E25" s="5" t="n">
        <v>20</v>
      </c>
    </row>
    <row r="26" spans="1:8">
      <c r="A26" s="4" t="s">
        <v>459</v>
      </c>
      <c r="D26" s="5" t="n">
        <v>30</v>
      </c>
      <c r="E26" s="5" t="n">
        <v>30</v>
      </c>
    </row>
    <row r="27" spans="1:8">
      <c r="A27" s="4" t="s">
        <v>460</v>
      </c>
      <c r="E27" s="4" t="s">
        <v>461</v>
      </c>
    </row>
    <row r="28" spans="1:8">
      <c r="A28" s="4" t="s">
        <v>462</v>
      </c>
    </row>
    <row r="29" spans="1:8">
      <c r="A29" s="3" t="s">
        <v>441</v>
      </c>
    </row>
    <row r="30" spans="1:8">
      <c r="A30" s="4" t="s">
        <v>459</v>
      </c>
      <c r="E30" s="5" t="n">
        <v>5</v>
      </c>
    </row>
    <row r="31" spans="1:8">
      <c r="A31" s="4" t="s">
        <v>463</v>
      </c>
      <c r="E31" s="5" t="n">
        <v>5</v>
      </c>
    </row>
    <row r="32" spans="1:8">
      <c r="A32" s="4" t="s">
        <v>464</v>
      </c>
      <c r="E32" s="7" t="n">
        <v>1000</v>
      </c>
    </row>
    <row r="33" spans="1:8">
      <c r="A33" s="4" t="s">
        <v>465</v>
      </c>
      <c r="E33"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1"/>
  </cols>
  <sheetData>
    <row r="1" spans="1:4">
      <c r="A1" s="1" t="s">
        <v>467</v>
      </c>
      <c r="B1" s="2" t="s">
        <v>77</v>
      </c>
      <c r="C1" s="2" t="s">
        <v>1</v>
      </c>
    </row>
    <row r="2" spans="1:4">
      <c r="B2" s="2" t="s">
        <v>438</v>
      </c>
      <c r="C2" s="2" t="s">
        <v>438</v>
      </c>
      <c r="D2" s="2" t="s">
        <v>440</v>
      </c>
    </row>
    <row r="3" spans="1:4">
      <c r="A3" s="3" t="s">
        <v>468</v>
      </c>
    </row>
    <row r="4" spans="1:4">
      <c r="A4" s="4" t="s">
        <v>469</v>
      </c>
      <c r="C4" s="4" t="s">
        <v>470</v>
      </c>
    </row>
    <row r="5" spans="1:4">
      <c r="A5" s="4" t="s">
        <v>272</v>
      </c>
    </row>
    <row r="6" spans="1:4">
      <c r="A6" s="3" t="s">
        <v>468</v>
      </c>
    </row>
    <row r="7" spans="1:4">
      <c r="A7" s="4" t="s">
        <v>273</v>
      </c>
      <c r="B7" s="7" t="n">
        <v>150000000</v>
      </c>
      <c r="C7" s="7" t="n">
        <v>150000000</v>
      </c>
      <c r="D7" s="7" t="n">
        <v>150000000</v>
      </c>
    </row>
    <row r="8" spans="1:4">
      <c r="A8" s="4" t="s">
        <v>471</v>
      </c>
      <c r="B8" s="5" t="n">
        <v>-10023000</v>
      </c>
      <c r="C8" s="5" t="n">
        <v>-10023000</v>
      </c>
      <c r="D8" s="5" t="n">
        <v>-15114000</v>
      </c>
    </row>
    <row r="9" spans="1:4">
      <c r="A9" s="4" t="s">
        <v>472</v>
      </c>
      <c r="B9" s="5" t="n">
        <v>-862000</v>
      </c>
      <c r="C9" s="5" t="n">
        <v>-862000</v>
      </c>
      <c r="D9" s="5" t="n">
        <v>-1300000</v>
      </c>
    </row>
    <row r="10" spans="1:4">
      <c r="A10" s="4" t="s">
        <v>473</v>
      </c>
      <c r="B10" s="7" t="n">
        <v>139115000</v>
      </c>
      <c r="C10" s="7" t="n">
        <v>139115000</v>
      </c>
      <c r="D10" s="7" t="n">
        <v>133586000</v>
      </c>
    </row>
    <row r="11" spans="1:4">
      <c r="A11" s="4" t="s">
        <v>457</v>
      </c>
    </row>
    <row r="12" spans="1:4">
      <c r="A12" s="3" t="s">
        <v>468</v>
      </c>
    </row>
    <row r="13" spans="1:4">
      <c r="A13" s="4" t="s">
        <v>459</v>
      </c>
      <c r="B13" s="5" t="n">
        <v>30</v>
      </c>
      <c r="C13" s="5"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101</v>
      </c>
      <c r="B4" s="7" t="n">
        <v>-42839</v>
      </c>
      <c r="C4" s="7" t="n">
        <v>11312</v>
      </c>
      <c r="D4" s="7" t="n">
        <v>-83290</v>
      </c>
      <c r="E4" s="7" t="n">
        <v>23120</v>
      </c>
    </row>
    <row r="5" spans="1:5">
      <c r="A5" s="3" t="s">
        <v>112</v>
      </c>
    </row>
    <row r="6" spans="1:5">
      <c r="A6" s="4" t="s">
        <v>113</v>
      </c>
      <c r="B6" s="5" t="n">
        <v>22</v>
      </c>
      <c r="C6" s="5" t="n">
        <v>258</v>
      </c>
      <c r="D6" s="5" t="n">
        <v>-60</v>
      </c>
      <c r="E6" s="5" t="n">
        <v>639</v>
      </c>
    </row>
    <row r="7" spans="1:5">
      <c r="A7" s="4" t="s">
        <v>114</v>
      </c>
      <c r="B7" s="5" t="n">
        <v>18426</v>
      </c>
      <c r="C7" s="5" t="n">
        <v>-6769</v>
      </c>
      <c r="D7" s="5" t="n">
        <v>24643</v>
      </c>
      <c r="E7" s="5" t="n">
        <v>-3499</v>
      </c>
    </row>
    <row r="8" spans="1:5">
      <c r="A8" s="4" t="s">
        <v>115</v>
      </c>
      <c r="B8" s="5" t="n">
        <v>18448</v>
      </c>
      <c r="C8" s="5" t="n">
        <v>-6511</v>
      </c>
      <c r="D8" s="5" t="n">
        <v>24583</v>
      </c>
      <c r="E8" s="5" t="n">
        <v>-2860</v>
      </c>
    </row>
    <row r="9" spans="1:5">
      <c r="A9" s="4" t="s">
        <v>116</v>
      </c>
      <c r="B9" s="5" t="n">
        <v>0</v>
      </c>
      <c r="C9" s="5" t="n">
        <v>-171</v>
      </c>
      <c r="D9" s="5" t="n">
        <v>0</v>
      </c>
      <c r="E9" s="5" t="n">
        <v>-378</v>
      </c>
    </row>
    <row r="10" spans="1:5">
      <c r="A10" s="4" t="s">
        <v>117</v>
      </c>
      <c r="B10" s="7" t="n">
        <v>-24391</v>
      </c>
      <c r="C10" s="7" t="n">
        <v>4972</v>
      </c>
      <c r="D10" s="7" t="n">
        <v>-58707</v>
      </c>
      <c r="E10" s="7" t="n">
        <v>20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474</v>
      </c>
      <c r="B1" s="2" t="s">
        <v>77</v>
      </c>
      <c r="D1" s="2" t="s">
        <v>1</v>
      </c>
      <c r="E1" s="2" t="s">
        <v>475</v>
      </c>
    </row>
    <row r="2" spans="1:5">
      <c r="B2" s="2" t="s">
        <v>438</v>
      </c>
      <c r="C2" s="2" t="s">
        <v>476</v>
      </c>
      <c r="D2" s="2" t="s">
        <v>438</v>
      </c>
      <c r="E2" s="2" t="s">
        <v>477</v>
      </c>
    </row>
    <row r="3" spans="1:5">
      <c r="A3" s="4" t="s">
        <v>478</v>
      </c>
      <c r="B3" s="7" t="n">
        <v>656</v>
      </c>
      <c r="C3" s="7" t="n">
        <v>656</v>
      </c>
      <c r="D3" s="7" t="n">
        <v>1313</v>
      </c>
      <c r="E3" s="7" t="n">
        <v>1313</v>
      </c>
    </row>
    <row r="4" spans="1:5">
      <c r="A4" s="4" t="s">
        <v>479</v>
      </c>
      <c r="B4" s="5" t="n">
        <v>222</v>
      </c>
      <c r="C4" s="5" t="n">
        <v>201</v>
      </c>
      <c r="D4" s="5" t="n">
        <v>437</v>
      </c>
      <c r="E4" s="5" t="n">
        <v>396</v>
      </c>
    </row>
    <row r="5" spans="1:5">
      <c r="A5" s="4" t="s">
        <v>480</v>
      </c>
      <c r="B5" s="5" t="n">
        <v>2577</v>
      </c>
      <c r="C5" s="5" t="n">
        <v>2331</v>
      </c>
      <c r="D5" s="5" t="n">
        <v>5091</v>
      </c>
      <c r="E5" s="5" t="n">
        <v>4605</v>
      </c>
    </row>
    <row r="6" spans="1:5">
      <c r="A6" s="4" t="s">
        <v>481</v>
      </c>
      <c r="B6" s="7" t="n">
        <v>3455</v>
      </c>
      <c r="C6" s="7" t="n">
        <v>3188</v>
      </c>
      <c r="D6" s="7" t="n">
        <v>6841</v>
      </c>
      <c r="E6" s="7" t="n">
        <v>6314</v>
      </c>
    </row>
    <row r="7" spans="1:5">
      <c r="A7" s="4" t="s">
        <v>457</v>
      </c>
    </row>
    <row r="8" spans="1:5">
      <c r="A8" s="4" t="s">
        <v>459</v>
      </c>
      <c r="B8" s="5" t="n">
        <v>30</v>
      </c>
      <c r="D8" s="5" t="n">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7"/>
    <col customWidth="1" max="6" min="6" width="21"/>
    <col customWidth="1" max="7" min="7" width="24"/>
    <col customWidth="1" max="8" min="8" width="19"/>
  </cols>
  <sheetData>
    <row r="1" spans="1:8">
      <c r="A1" s="1" t="s">
        <v>482</v>
      </c>
      <c r="B1" s="2" t="s">
        <v>77</v>
      </c>
      <c r="E1" s="2" t="s">
        <v>1</v>
      </c>
    </row>
    <row r="2" spans="1:8">
      <c r="B2" s="2" t="s">
        <v>483</v>
      </c>
      <c r="C2" s="2" t="s">
        <v>382</v>
      </c>
      <c r="D2" s="2" t="s">
        <v>476</v>
      </c>
      <c r="E2" s="2" t="s">
        <v>483</v>
      </c>
      <c r="F2" s="2" t="s">
        <v>476</v>
      </c>
      <c r="G2" s="2" t="s">
        <v>439</v>
      </c>
      <c r="H2" s="2" t="s">
        <v>484</v>
      </c>
    </row>
    <row r="3" spans="1:8">
      <c r="A3" s="3" t="s">
        <v>485</v>
      </c>
    </row>
    <row r="4" spans="1:8">
      <c r="A4" s="4" t="s">
        <v>446</v>
      </c>
      <c r="G4" s="9" t="n">
        <v>10.67</v>
      </c>
    </row>
    <row r="5" spans="1:8">
      <c r="A5" s="4" t="s">
        <v>486</v>
      </c>
      <c r="B5" s="5" t="n">
        <v>0</v>
      </c>
      <c r="E5" s="5" t="n">
        <v>0</v>
      </c>
    </row>
    <row r="6" spans="1:8">
      <c r="A6" s="4" t="s">
        <v>487</v>
      </c>
    </row>
    <row r="7" spans="1:8">
      <c r="A7" s="3" t="s">
        <v>485</v>
      </c>
    </row>
    <row r="8" spans="1:8">
      <c r="A8" s="4" t="s">
        <v>488</v>
      </c>
      <c r="B8" s="5" t="n">
        <v>300000</v>
      </c>
      <c r="E8" s="5" t="n">
        <v>3191000</v>
      </c>
    </row>
    <row r="9" spans="1:8">
      <c r="A9" s="4" t="s">
        <v>489</v>
      </c>
      <c r="B9" s="11" t="n">
        <v>8.4</v>
      </c>
      <c r="D9" s="11" t="n">
        <v>7.7</v>
      </c>
      <c r="E9" s="7" t="n">
        <v>16</v>
      </c>
      <c r="F9" s="11" t="n">
        <v>13.8</v>
      </c>
    </row>
    <row r="10" spans="1:8">
      <c r="A10" s="4" t="s">
        <v>434</v>
      </c>
    </row>
    <row r="11" spans="1:8">
      <c r="A11" s="3" t="s">
        <v>485</v>
      </c>
    </row>
    <row r="12" spans="1:8">
      <c r="A12" s="4" t="s">
        <v>488</v>
      </c>
      <c r="E12" s="5" t="n">
        <v>916000</v>
      </c>
    </row>
    <row r="13" spans="1:8">
      <c r="A13" s="4" t="s">
        <v>490</v>
      </c>
    </row>
    <row r="14" spans="1:8">
      <c r="A14" s="3" t="s">
        <v>485</v>
      </c>
    </row>
    <row r="15" spans="1:8">
      <c r="A15" s="4" t="s">
        <v>489</v>
      </c>
      <c r="B15" s="11" t="n">
        <v>2.8</v>
      </c>
      <c r="D15" s="11" t="n">
        <v>2.3</v>
      </c>
      <c r="E15" s="11" t="n">
        <v>4.6</v>
      </c>
      <c r="F15" s="11" t="n">
        <v>3.2</v>
      </c>
    </row>
    <row r="16" spans="1:8">
      <c r="A16" s="4" t="s">
        <v>491</v>
      </c>
    </row>
    <row r="17" spans="1:8">
      <c r="A17" s="3" t="s">
        <v>485</v>
      </c>
    </row>
    <row r="18" spans="1:8">
      <c r="A18" s="4" t="s">
        <v>492</v>
      </c>
      <c r="H18" s="5" t="n">
        <v>6400000</v>
      </c>
    </row>
    <row r="19" spans="1:8">
      <c r="A19" s="4" t="s">
        <v>493</v>
      </c>
      <c r="B19" s="5" t="n">
        <v>13900000</v>
      </c>
      <c r="E19" s="5" t="n">
        <v>13900000</v>
      </c>
    </row>
    <row r="20" spans="1:8">
      <c r="A20" s="4" t="s">
        <v>494</v>
      </c>
      <c r="E20" s="4" t="s">
        <v>495</v>
      </c>
    </row>
    <row r="21" spans="1:8">
      <c r="A21" s="4" t="s">
        <v>496</v>
      </c>
    </row>
    <row r="22" spans="1:8">
      <c r="A22" s="3" t="s">
        <v>485</v>
      </c>
    </row>
    <row r="23" spans="1:8">
      <c r="A23" s="4" t="s">
        <v>497</v>
      </c>
      <c r="C23" s="5" t="n">
        <v>0</v>
      </c>
    </row>
    <row r="24" spans="1:8">
      <c r="A24" s="4" t="s">
        <v>498</v>
      </c>
    </row>
    <row r="25" spans="1:8">
      <c r="A25" s="3" t="s">
        <v>485</v>
      </c>
    </row>
    <row r="26" spans="1:8">
      <c r="A26" s="4" t="s">
        <v>497</v>
      </c>
      <c r="C26" s="5" t="n">
        <v>2</v>
      </c>
    </row>
    <row r="27" spans="1:8">
      <c r="A27" s="4" t="s">
        <v>499</v>
      </c>
    </row>
    <row r="28" spans="1:8">
      <c r="A28" s="3" t="s">
        <v>485</v>
      </c>
    </row>
    <row r="29" spans="1:8">
      <c r="A29" s="4" t="s">
        <v>500</v>
      </c>
      <c r="C29" s="4" t="s">
        <v>501</v>
      </c>
    </row>
    <row r="30" spans="1:8">
      <c r="A30" s="4" t="s">
        <v>502</v>
      </c>
    </row>
    <row r="31" spans="1:8">
      <c r="A31" s="3" t="s">
        <v>485</v>
      </c>
    </row>
    <row r="32" spans="1:8">
      <c r="A32" s="4" t="s">
        <v>500</v>
      </c>
      <c r="C32" s="4" t="s">
        <v>503</v>
      </c>
    </row>
    <row r="33" spans="1:8">
      <c r="A33" s="4" t="s">
        <v>504</v>
      </c>
    </row>
    <row r="34" spans="1:8">
      <c r="A34" s="3" t="s">
        <v>485</v>
      </c>
    </row>
    <row r="35" spans="1:8">
      <c r="A35" s="4" t="s">
        <v>500</v>
      </c>
      <c r="C35" s="4" t="s">
        <v>505</v>
      </c>
    </row>
    <row r="36" spans="1:8">
      <c r="A36" s="4" t="s">
        <v>506</v>
      </c>
    </row>
    <row r="37" spans="1:8">
      <c r="A37" s="3" t="s">
        <v>485</v>
      </c>
    </row>
    <row r="38" spans="1:8">
      <c r="A38" s="4" t="s">
        <v>497</v>
      </c>
      <c r="E38" s="5" t="n">
        <v>0</v>
      </c>
    </row>
    <row r="39" spans="1:8">
      <c r="A39" s="4" t="s">
        <v>507</v>
      </c>
    </row>
    <row r="40" spans="1:8">
      <c r="A40" s="3" t="s">
        <v>485</v>
      </c>
    </row>
    <row r="41" spans="1:8">
      <c r="A41" s="4" t="s">
        <v>497</v>
      </c>
      <c r="E41" s="5" t="n">
        <v>2</v>
      </c>
    </row>
    <row r="42" spans="1:8">
      <c r="A42" s="4" t="s">
        <v>508</v>
      </c>
    </row>
    <row r="43" spans="1:8">
      <c r="A43" s="3" t="s">
        <v>485</v>
      </c>
    </row>
    <row r="44" spans="1:8">
      <c r="A44" s="4" t="s">
        <v>500</v>
      </c>
      <c r="E44" s="4" t="s">
        <v>501</v>
      </c>
    </row>
    <row r="45" spans="1:8">
      <c r="A45" s="4" t="s">
        <v>509</v>
      </c>
    </row>
    <row r="46" spans="1:8">
      <c r="A46" s="3" t="s">
        <v>485</v>
      </c>
    </row>
    <row r="47" spans="1:8">
      <c r="A47" s="4" t="s">
        <v>500</v>
      </c>
      <c r="E47" s="4" t="s">
        <v>503</v>
      </c>
    </row>
    <row r="48" spans="1:8">
      <c r="A48" s="4" t="s">
        <v>510</v>
      </c>
    </row>
    <row r="49" spans="1:8">
      <c r="A49" s="3" t="s">
        <v>485</v>
      </c>
    </row>
    <row r="50" spans="1:8">
      <c r="A50" s="4" t="s">
        <v>500</v>
      </c>
      <c r="E50" s="4" t="s">
        <v>50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1</v>
      </c>
      <c r="B1" s="2" t="s">
        <v>77</v>
      </c>
      <c r="C1" s="2" t="s">
        <v>1</v>
      </c>
    </row>
    <row r="2" spans="1:3">
      <c r="B2" s="2" t="s">
        <v>512</v>
      </c>
      <c r="C2" s="2" t="s">
        <v>512</v>
      </c>
    </row>
    <row r="3" spans="1:3">
      <c r="A3" s="3" t="s">
        <v>513</v>
      </c>
    </row>
    <row r="4" spans="1:3">
      <c r="A4" s="4" t="s">
        <v>486</v>
      </c>
      <c r="B4" s="5" t="n">
        <v>0</v>
      </c>
      <c r="C4" s="5" t="n">
        <v>0</v>
      </c>
    </row>
    <row r="5" spans="1:3">
      <c r="A5" s="4" t="s">
        <v>432</v>
      </c>
    </row>
    <row r="6" spans="1:3">
      <c r="A6" s="3" t="s">
        <v>513</v>
      </c>
    </row>
    <row r="7" spans="1:3">
      <c r="A7" s="4" t="s">
        <v>514</v>
      </c>
      <c r="C7" s="5" t="n">
        <v>1655000</v>
      </c>
    </row>
    <row r="8" spans="1:3">
      <c r="A8" s="4" t="s">
        <v>486</v>
      </c>
      <c r="C8" s="5" t="n">
        <v>0</v>
      </c>
    </row>
    <row r="9" spans="1:3">
      <c r="A9" s="4" t="s">
        <v>515</v>
      </c>
      <c r="C9" s="5" t="n">
        <v>-196000</v>
      </c>
    </row>
    <row r="10" spans="1:3">
      <c r="A10" s="4" t="s">
        <v>516</v>
      </c>
      <c r="C10" s="5" t="n">
        <v>-52000</v>
      </c>
    </row>
    <row r="11" spans="1:3">
      <c r="A11" s="4" t="s">
        <v>517</v>
      </c>
      <c r="B11" s="5" t="n">
        <v>1407000</v>
      </c>
      <c r="C11" s="5" t="n">
        <v>1407000</v>
      </c>
    </row>
    <row r="12" spans="1:3">
      <c r="A12" s="4" t="s">
        <v>518</v>
      </c>
      <c r="B12" s="5" t="n">
        <v>1403000</v>
      </c>
      <c r="C12" s="5" t="n">
        <v>1403000</v>
      </c>
    </row>
    <row r="13" spans="1:3">
      <c r="A13" s="3" t="s">
        <v>519</v>
      </c>
    </row>
    <row r="14" spans="1:3">
      <c r="A14" s="4" t="s">
        <v>520</v>
      </c>
      <c r="C14" s="9" t="n">
        <v>8.300000000000001</v>
      </c>
    </row>
    <row r="15" spans="1:3">
      <c r="A15" s="4" t="s">
        <v>521</v>
      </c>
      <c r="C15" s="5" t="n">
        <v>0</v>
      </c>
    </row>
    <row r="16" spans="1:3">
      <c r="A16" s="4" t="s">
        <v>522</v>
      </c>
      <c r="C16" s="13" t="n">
        <v>7.78</v>
      </c>
    </row>
    <row r="17" spans="1:3">
      <c r="A17" s="4" t="s">
        <v>523</v>
      </c>
      <c r="C17" s="13" t="n">
        <v>12.87</v>
      </c>
    </row>
    <row r="18" spans="1:3">
      <c r="A18" s="4" t="s">
        <v>524</v>
      </c>
      <c r="B18" s="9" t="n">
        <v>8.199999999999999</v>
      </c>
      <c r="C18" s="13" t="n">
        <v>8.199999999999999</v>
      </c>
    </row>
    <row r="19" spans="1:3">
      <c r="A19" s="4" t="s">
        <v>525</v>
      </c>
      <c r="B19" s="9" t="n">
        <v>8.199999999999999</v>
      </c>
      <c r="C19" s="9" t="n">
        <v>8.199999999999999</v>
      </c>
    </row>
    <row r="20" spans="1:3">
      <c r="A20" s="3" t="s">
        <v>526</v>
      </c>
    </row>
    <row r="21" spans="1:3">
      <c r="A21" s="4" t="s">
        <v>527</v>
      </c>
      <c r="C21" s="7" t="n">
        <v>965</v>
      </c>
    </row>
    <row r="22" spans="1:3">
      <c r="A22" s="4" t="s">
        <v>528</v>
      </c>
      <c r="C22" s="5" t="n">
        <v>373</v>
      </c>
    </row>
    <row r="23" spans="1:3">
      <c r="A23" s="4" t="s">
        <v>529</v>
      </c>
      <c r="B23" s="7" t="n">
        <v>3620</v>
      </c>
      <c r="C23" s="5" t="n">
        <v>3620</v>
      </c>
    </row>
    <row r="24" spans="1:3">
      <c r="A24" s="4" t="s">
        <v>530</v>
      </c>
      <c r="B24" s="7" t="n">
        <v>3614</v>
      </c>
      <c r="C24" s="7" t="n">
        <v>3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1</v>
      </c>
      <c r="B1" s="2" t="s">
        <v>77</v>
      </c>
      <c r="C1" s="2" t="s">
        <v>1</v>
      </c>
    </row>
    <row r="2" spans="1:3">
      <c r="B2" s="2" t="s">
        <v>2</v>
      </c>
      <c r="C2" s="2" t="s">
        <v>2</v>
      </c>
    </row>
    <row r="3" spans="1:3">
      <c r="A3" s="3" t="s">
        <v>532</v>
      </c>
    </row>
    <row r="4" spans="1:3">
      <c r="A4" s="4" t="s">
        <v>533</v>
      </c>
      <c r="C4" s="5" t="n">
        <v>5293</v>
      </c>
    </row>
    <row r="5" spans="1:3">
      <c r="A5" s="4" t="s">
        <v>534</v>
      </c>
      <c r="B5" s="5" t="n">
        <v>300</v>
      </c>
      <c r="C5" s="5" t="n">
        <v>3191</v>
      </c>
    </row>
    <row r="6" spans="1:3">
      <c r="A6" s="4" t="s">
        <v>535</v>
      </c>
      <c r="C6" s="5" t="n">
        <v>-1860</v>
      </c>
    </row>
    <row r="7" spans="1:3">
      <c r="A7" s="4" t="s">
        <v>536</v>
      </c>
      <c r="C7" s="5" t="n">
        <v>-124</v>
      </c>
    </row>
    <row r="8" spans="1:3">
      <c r="A8" s="4" t="s">
        <v>537</v>
      </c>
      <c r="B8" s="5" t="n">
        <v>6500</v>
      </c>
      <c r="C8" s="5" t="n">
        <v>6500</v>
      </c>
    </row>
    <row r="9" spans="1:3">
      <c r="A9" s="3" t="s">
        <v>538</v>
      </c>
    </row>
    <row r="10" spans="1:3">
      <c r="A10" s="4" t="s">
        <v>539</v>
      </c>
      <c r="C10" s="9" t="n">
        <v>14.1</v>
      </c>
    </row>
    <row r="11" spans="1:3">
      <c r="A11" s="4" t="s">
        <v>540</v>
      </c>
      <c r="C11" s="13" t="n">
        <v>10.51</v>
      </c>
    </row>
    <row r="12" spans="1:3">
      <c r="A12" s="4" t="s">
        <v>541</v>
      </c>
      <c r="C12" s="13" t="n">
        <v>13.66</v>
      </c>
    </row>
    <row r="13" spans="1:3">
      <c r="A13" s="4" t="s">
        <v>542</v>
      </c>
      <c r="C13" s="13" t="n">
        <v>14.96</v>
      </c>
    </row>
    <row r="14" spans="1:3">
      <c r="A14" s="4" t="s">
        <v>543</v>
      </c>
      <c r="B14" s="9" t="n">
        <v>12.45</v>
      </c>
      <c r="C14" s="9" t="n">
        <v>12.45</v>
      </c>
    </row>
    <row r="15" spans="1:3">
      <c r="A15" s="3" t="s">
        <v>526</v>
      </c>
    </row>
    <row r="16" spans="1:3">
      <c r="A16" s="4" t="s">
        <v>544</v>
      </c>
      <c r="C16" s="7" t="n">
        <v>44939</v>
      </c>
    </row>
    <row r="17" spans="1:3">
      <c r="A17" s="4" t="s">
        <v>545</v>
      </c>
      <c r="C17" s="5" t="n">
        <v>17848</v>
      </c>
    </row>
    <row r="18" spans="1:3">
      <c r="A18" s="4" t="s">
        <v>546</v>
      </c>
      <c r="B18" s="7" t="n">
        <v>69359</v>
      </c>
      <c r="C18" s="7" t="n">
        <v>69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78</v>
      </c>
      <c r="D2" s="2" t="s">
        <v>548</v>
      </c>
    </row>
    <row r="3" spans="1:4">
      <c r="A3" s="3" t="s">
        <v>549</v>
      </c>
    </row>
    <row r="4" spans="1:4">
      <c r="A4" s="4" t="s">
        <v>533</v>
      </c>
      <c r="B4" s="5" t="n">
        <v>904</v>
      </c>
    </row>
    <row r="5" spans="1:4">
      <c r="A5" s="4" t="s">
        <v>534</v>
      </c>
      <c r="B5" s="5" t="n">
        <v>916</v>
      </c>
    </row>
    <row r="6" spans="1:4">
      <c r="A6" s="4" t="s">
        <v>535</v>
      </c>
      <c r="B6" s="5" t="n">
        <v>0</v>
      </c>
    </row>
    <row r="7" spans="1:4">
      <c r="A7" s="4" t="s">
        <v>536</v>
      </c>
      <c r="B7" s="5" t="n">
        <v>-356</v>
      </c>
    </row>
    <row r="8" spans="1:4">
      <c r="A8" s="4" t="s">
        <v>537</v>
      </c>
      <c r="B8" s="5" t="n">
        <v>1464</v>
      </c>
    </row>
    <row r="9" spans="1:4">
      <c r="A9" s="4" t="s">
        <v>550</v>
      </c>
      <c r="B9" s="5" t="n">
        <v>997</v>
      </c>
    </row>
    <row r="10" spans="1:4">
      <c r="A10" s="3" t="s">
        <v>538</v>
      </c>
    </row>
    <row r="11" spans="1:4">
      <c r="A11" s="4" t="s">
        <v>539</v>
      </c>
      <c r="B11" s="9" t="n">
        <v>14.13</v>
      </c>
    </row>
    <row r="12" spans="1:4">
      <c r="A12" s="4" t="s">
        <v>540</v>
      </c>
      <c r="B12" s="13" t="n">
        <v>16.36</v>
      </c>
      <c r="C12" s="9" t="n">
        <v>10.31</v>
      </c>
      <c r="D12" s="9" t="n">
        <v>18.08</v>
      </c>
    </row>
    <row r="13" spans="1:4">
      <c r="A13" s="4" t="s">
        <v>541</v>
      </c>
      <c r="B13" s="5" t="n">
        <v>0</v>
      </c>
    </row>
    <row r="14" spans="1:4">
      <c r="A14" s="4" t="s">
        <v>542</v>
      </c>
      <c r="B14" s="13" t="n">
        <v>11.55</v>
      </c>
    </row>
    <row r="15" spans="1:4">
      <c r="A15" s="4" t="s">
        <v>543</v>
      </c>
      <c r="B15" s="9" t="n">
        <v>16.16</v>
      </c>
    </row>
    <row r="16" spans="1:4">
      <c r="A16" s="3" t="s">
        <v>526</v>
      </c>
    </row>
    <row r="17" spans="1:4">
      <c r="A17" s="4" t="s">
        <v>544</v>
      </c>
      <c r="B17" s="7" t="n">
        <v>7672</v>
      </c>
    </row>
    <row r="18" spans="1:4">
      <c r="A18" s="4" t="s">
        <v>551</v>
      </c>
      <c r="B18" s="5" t="n">
        <v>0</v>
      </c>
    </row>
    <row r="19" spans="1:4">
      <c r="A19" s="4" t="s">
        <v>546</v>
      </c>
      <c r="B19" s="5" t="n">
        <v>15618</v>
      </c>
    </row>
    <row r="20" spans="1:4">
      <c r="A20" s="4" t="s">
        <v>552</v>
      </c>
      <c r="B20" s="7" t="n">
        <v>106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53</v>
      </c>
      <c r="B1" s="2" t="s">
        <v>1</v>
      </c>
    </row>
    <row r="2" spans="1:2">
      <c r="B2" s="2" t="s">
        <v>351</v>
      </c>
    </row>
    <row r="3" spans="1:2">
      <c r="A3" s="3" t="s">
        <v>485</v>
      </c>
    </row>
    <row r="4" spans="1:2">
      <c r="A4" s="4" t="s">
        <v>554</v>
      </c>
      <c r="B4" s="7" t="n">
        <v>12</v>
      </c>
    </row>
    <row r="5" spans="1:2">
      <c r="A5" s="4" t="s">
        <v>555</v>
      </c>
      <c r="B5" s="4" t="s">
        <v>556</v>
      </c>
    </row>
    <row r="6" spans="1:2">
      <c r="A6" s="4" t="s">
        <v>487</v>
      </c>
    </row>
    <row r="7" spans="1:2">
      <c r="A7" s="3" t="s">
        <v>485</v>
      </c>
    </row>
    <row r="8" spans="1:2">
      <c r="A8" s="4" t="s">
        <v>557</v>
      </c>
      <c r="B8" s="7" t="n">
        <v>68948</v>
      </c>
    </row>
    <row r="9" spans="1:2">
      <c r="A9" s="4" t="s">
        <v>558</v>
      </c>
      <c r="B9" s="4" t="s">
        <v>559</v>
      </c>
    </row>
    <row r="10" spans="1:2">
      <c r="A10" s="4" t="s">
        <v>434</v>
      </c>
    </row>
    <row r="11" spans="1:2">
      <c r="A11" s="3" t="s">
        <v>485</v>
      </c>
    </row>
    <row r="12" spans="1:2">
      <c r="A12" s="4" t="s">
        <v>557</v>
      </c>
      <c r="B12" s="7" t="n">
        <v>15643</v>
      </c>
    </row>
    <row r="13" spans="1:2">
      <c r="A13" s="4" t="s">
        <v>558</v>
      </c>
      <c r="B13" s="4" t="s">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7</v>
      </c>
      <c r="D1" s="2" t="s">
        <v>1</v>
      </c>
    </row>
    <row r="2" spans="1:5">
      <c r="B2" s="2" t="s">
        <v>2</v>
      </c>
      <c r="C2" s="2" t="s">
        <v>78</v>
      </c>
      <c r="D2" s="2" t="s">
        <v>2</v>
      </c>
      <c r="E2" s="2" t="s">
        <v>78</v>
      </c>
    </row>
    <row r="3" spans="1:5">
      <c r="A3" s="3" t="s">
        <v>485</v>
      </c>
    </row>
    <row r="4" spans="1:5">
      <c r="A4" s="4" t="s">
        <v>125</v>
      </c>
      <c r="B4" s="7" t="n">
        <v>12380</v>
      </c>
      <c r="C4" s="7" t="n">
        <v>10993</v>
      </c>
      <c r="D4" s="7" t="n">
        <v>23257</v>
      </c>
      <c r="E4" s="7" t="n">
        <v>18980</v>
      </c>
    </row>
    <row r="5" spans="1:5">
      <c r="A5" s="4" t="s">
        <v>562</v>
      </c>
    </row>
    <row r="6" spans="1:5">
      <c r="A6" s="3" t="s">
        <v>485</v>
      </c>
    </row>
    <row r="7" spans="1:5">
      <c r="A7" s="4" t="s">
        <v>563</v>
      </c>
      <c r="B7" s="4" t="s">
        <v>564</v>
      </c>
      <c r="C7" s="4" t="s">
        <v>565</v>
      </c>
      <c r="D7" s="4" t="s">
        <v>564</v>
      </c>
      <c r="E7" s="4" t="s">
        <v>565</v>
      </c>
    </row>
    <row r="8" spans="1:5">
      <c r="A8" s="4" t="s">
        <v>566</v>
      </c>
      <c r="B8" s="4" t="s">
        <v>567</v>
      </c>
      <c r="C8" s="4" t="s">
        <v>568</v>
      </c>
      <c r="D8" s="4" t="s">
        <v>567</v>
      </c>
      <c r="E8" s="4" t="s">
        <v>568</v>
      </c>
    </row>
    <row r="9" spans="1:5">
      <c r="A9" s="4" t="s">
        <v>569</v>
      </c>
      <c r="B9" s="4" t="s">
        <v>556</v>
      </c>
      <c r="C9" s="4" t="s">
        <v>556</v>
      </c>
      <c r="D9" s="4" t="s">
        <v>556</v>
      </c>
      <c r="E9" s="4" t="s">
        <v>556</v>
      </c>
    </row>
    <row r="10" spans="1:5">
      <c r="A10" s="4" t="s">
        <v>570</v>
      </c>
      <c r="B10" s="9" t="n">
        <v>3.46</v>
      </c>
      <c r="C10" s="9" t="n">
        <v>4.53</v>
      </c>
      <c r="D10" s="9" t="n">
        <v>3.46</v>
      </c>
      <c r="E10" s="9" t="n">
        <v>4.53</v>
      </c>
    </row>
    <row r="11" spans="1:5">
      <c r="A11" s="4" t="s">
        <v>125</v>
      </c>
      <c r="B11" s="7" t="n">
        <v>1392</v>
      </c>
      <c r="C11" s="7" t="n">
        <v>1247</v>
      </c>
      <c r="D11" s="7" t="n">
        <v>3073</v>
      </c>
      <c r="E11" s="7" t="n">
        <v>24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16"/>
    <col customWidth="1" max="6" min="6" width="14"/>
  </cols>
  <sheetData>
    <row r="1" spans="1:6">
      <c r="A1" s="1" t="s">
        <v>571</v>
      </c>
      <c r="B1" s="2" t="s">
        <v>1</v>
      </c>
      <c r="E1" s="2" t="s">
        <v>331</v>
      </c>
    </row>
    <row r="2" spans="1:6">
      <c r="B2" s="2" t="s">
        <v>572</v>
      </c>
      <c r="C2" s="2" t="s">
        <v>573</v>
      </c>
      <c r="D2" s="2" t="s">
        <v>574</v>
      </c>
      <c r="E2" s="2" t="s">
        <v>25</v>
      </c>
      <c r="F2" s="2" t="s">
        <v>323</v>
      </c>
    </row>
    <row r="3" spans="1:6">
      <c r="A3" s="3" t="s">
        <v>485</v>
      </c>
    </row>
    <row r="4" spans="1:6">
      <c r="A4" s="4" t="s">
        <v>575</v>
      </c>
      <c r="B4" s="4" t="s">
        <v>576</v>
      </c>
      <c r="D4" s="4" t="s">
        <v>264</v>
      </c>
      <c r="E4" s="4" t="s">
        <v>264</v>
      </c>
    </row>
    <row r="5" spans="1:6">
      <c r="A5" s="4" t="s">
        <v>577</v>
      </c>
      <c r="B5" s="4" t="s">
        <v>578</v>
      </c>
      <c r="E5" s="4" t="s">
        <v>578</v>
      </c>
      <c r="F5" s="4" t="s">
        <v>579</v>
      </c>
    </row>
    <row r="6" spans="1:6">
      <c r="A6" s="4" t="s">
        <v>566</v>
      </c>
      <c r="B6" s="4" t="s">
        <v>580</v>
      </c>
      <c r="C6" s="4" t="s">
        <v>581</v>
      </c>
      <c r="D6" s="4" t="s">
        <v>582</v>
      </c>
    </row>
    <row r="7" spans="1:6">
      <c r="A7" s="4" t="s">
        <v>583</v>
      </c>
      <c r="B7" s="13" t="n">
        <v>0.1</v>
      </c>
      <c r="C7" s="13" t="n">
        <v>0.58</v>
      </c>
      <c r="F7" s="13" t="n">
        <v>0.52</v>
      </c>
    </row>
    <row r="8" spans="1:6">
      <c r="A8" s="4" t="s">
        <v>584</v>
      </c>
      <c r="B8" s="9" t="n">
        <v>16.36</v>
      </c>
      <c r="C8" s="9" t="n">
        <v>10.31</v>
      </c>
      <c r="D8" s="9" t="n">
        <v>18.08</v>
      </c>
    </row>
    <row r="9" spans="1:6">
      <c r="A9" s="4" t="s">
        <v>585</v>
      </c>
    </row>
    <row r="10" spans="1:6">
      <c r="A10" s="3" t="s">
        <v>485</v>
      </c>
    </row>
    <row r="11" spans="1:6">
      <c r="A11" s="4" t="s">
        <v>584</v>
      </c>
      <c r="B11" s="9" t="n">
        <v>15.23</v>
      </c>
    </row>
    <row r="12" spans="1:6">
      <c r="A12" s="4" t="s">
        <v>586</v>
      </c>
    </row>
    <row r="13" spans="1:6">
      <c r="A13" s="3" t="s">
        <v>485</v>
      </c>
    </row>
    <row r="14" spans="1:6">
      <c r="A14" s="4" t="s">
        <v>575</v>
      </c>
      <c r="B14" s="4" t="s">
        <v>587</v>
      </c>
      <c r="D14" s="4" t="s">
        <v>588</v>
      </c>
    </row>
    <row r="15" spans="1:6">
      <c r="A15" s="4" t="s">
        <v>577</v>
      </c>
      <c r="B15" s="4" t="s">
        <v>565</v>
      </c>
    </row>
    <row r="16" spans="1:6">
      <c r="A16" s="4" t="s">
        <v>566</v>
      </c>
      <c r="B16" s="4" t="s">
        <v>589</v>
      </c>
      <c r="C16" s="4" t="s">
        <v>590</v>
      </c>
      <c r="D16" s="4" t="s">
        <v>591</v>
      </c>
    </row>
    <row r="17" spans="1:6">
      <c r="A17" s="4" t="s">
        <v>583</v>
      </c>
      <c r="B17" s="13" t="n">
        <v>0.49</v>
      </c>
      <c r="C17" s="13" t="n">
        <v>0.59</v>
      </c>
    </row>
    <row r="18" spans="1:6">
      <c r="A18" s="4" t="s">
        <v>584</v>
      </c>
      <c r="B18" s="9" t="n">
        <v>17.35</v>
      </c>
      <c r="C18" s="9" t="n">
        <v>16.62</v>
      </c>
      <c r="D18" s="9" t="n">
        <v>19.29</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1</v>
      </c>
    </row>
    <row r="2" spans="1:2">
      <c r="B2" s="2" t="s">
        <v>593</v>
      </c>
    </row>
    <row r="3" spans="1:2">
      <c r="A3" s="3" t="s">
        <v>549</v>
      </c>
    </row>
    <row r="4" spans="1:2">
      <c r="A4" s="4" t="s">
        <v>533</v>
      </c>
      <c r="B4" s="5" t="n">
        <v>904</v>
      </c>
    </row>
    <row r="5" spans="1:2">
      <c r="A5" s="4" t="s">
        <v>534</v>
      </c>
      <c r="B5" s="5" t="n">
        <v>916</v>
      </c>
    </row>
    <row r="6" spans="1:2">
      <c r="A6" s="4" t="s">
        <v>535</v>
      </c>
      <c r="B6" s="5" t="n">
        <v>0</v>
      </c>
    </row>
    <row r="7" spans="1:2">
      <c r="A7" s="4" t="s">
        <v>536</v>
      </c>
      <c r="B7" s="5" t="n">
        <v>-356</v>
      </c>
    </row>
    <row r="8" spans="1:2">
      <c r="A8" s="4" t="s">
        <v>537</v>
      </c>
      <c r="B8" s="5" t="n">
        <v>1464</v>
      </c>
    </row>
    <row r="9" spans="1:2">
      <c r="A9" s="5" t="n">
        <v>2014</v>
      </c>
    </row>
    <row r="10" spans="1:2">
      <c r="A10" s="3" t="s">
        <v>549</v>
      </c>
    </row>
    <row r="11" spans="1:2">
      <c r="A11" s="4" t="s">
        <v>533</v>
      </c>
      <c r="B11" s="5" t="n">
        <v>123</v>
      </c>
    </row>
    <row r="12" spans="1:2">
      <c r="A12" s="4" t="s">
        <v>534</v>
      </c>
      <c r="B12" s="5" t="n">
        <v>0</v>
      </c>
    </row>
    <row r="13" spans="1:2">
      <c r="A13" s="4" t="s">
        <v>535</v>
      </c>
      <c r="B13" s="5" t="n">
        <v>0</v>
      </c>
    </row>
    <row r="14" spans="1:2">
      <c r="A14" s="4" t="s">
        <v>536</v>
      </c>
      <c r="B14" s="5" t="n">
        <v>-102</v>
      </c>
    </row>
    <row r="15" spans="1:2">
      <c r="A15" s="4" t="s">
        <v>537</v>
      </c>
      <c r="B15" s="5" t="n">
        <v>21</v>
      </c>
    </row>
    <row r="16" spans="1:2">
      <c r="A16" s="5" t="n">
        <v>2015</v>
      </c>
    </row>
    <row r="17" spans="1:2">
      <c r="A17" s="3" t="s">
        <v>549</v>
      </c>
    </row>
    <row r="18" spans="1:2">
      <c r="A18" s="4" t="s">
        <v>533</v>
      </c>
      <c r="B18" s="5" t="n">
        <v>148</v>
      </c>
    </row>
    <row r="19" spans="1:2">
      <c r="A19" s="4" t="s">
        <v>534</v>
      </c>
      <c r="B19" s="5" t="n">
        <v>0</v>
      </c>
    </row>
    <row r="20" spans="1:2">
      <c r="A20" s="4" t="s">
        <v>535</v>
      </c>
      <c r="B20" s="5" t="n">
        <v>0</v>
      </c>
    </row>
    <row r="21" spans="1:2">
      <c r="A21" s="4" t="s">
        <v>536</v>
      </c>
      <c r="B21" s="5" t="n">
        <v>-60</v>
      </c>
    </row>
    <row r="22" spans="1:2">
      <c r="A22" s="4" t="s">
        <v>537</v>
      </c>
      <c r="B22" s="5" t="n">
        <v>88</v>
      </c>
    </row>
    <row r="23" spans="1:2">
      <c r="A23" s="5" t="n">
        <v>2016</v>
      </c>
    </row>
    <row r="24" spans="1:2">
      <c r="A24" s="3" t="s">
        <v>549</v>
      </c>
    </row>
    <row r="25" spans="1:2">
      <c r="A25" s="4" t="s">
        <v>533</v>
      </c>
      <c r="B25" s="5" t="n">
        <v>633</v>
      </c>
    </row>
    <row r="26" spans="1:2">
      <c r="A26" s="4" t="s">
        <v>534</v>
      </c>
      <c r="B26" s="5" t="n">
        <v>0</v>
      </c>
    </row>
    <row r="27" spans="1:2">
      <c r="A27" s="4" t="s">
        <v>535</v>
      </c>
      <c r="B27" s="5" t="n">
        <v>0</v>
      </c>
    </row>
    <row r="28" spans="1:2">
      <c r="A28" s="4" t="s">
        <v>536</v>
      </c>
      <c r="B28" s="5" t="n">
        <v>-194</v>
      </c>
    </row>
    <row r="29" spans="1:2">
      <c r="A29" s="4" t="s">
        <v>537</v>
      </c>
      <c r="B29" s="5" t="n">
        <v>439</v>
      </c>
    </row>
    <row r="30" spans="1:2">
      <c r="A30" s="5" t="n">
        <v>2017</v>
      </c>
    </row>
    <row r="31" spans="1:2">
      <c r="A31" s="3" t="s">
        <v>549</v>
      </c>
    </row>
    <row r="32" spans="1:2">
      <c r="A32" s="4" t="s">
        <v>533</v>
      </c>
      <c r="B32" s="5" t="n">
        <v>0</v>
      </c>
    </row>
    <row r="33" spans="1:2">
      <c r="A33" s="4" t="s">
        <v>534</v>
      </c>
      <c r="B33" s="5" t="n">
        <v>916</v>
      </c>
    </row>
    <row r="34" spans="1:2">
      <c r="A34" s="4" t="s">
        <v>535</v>
      </c>
      <c r="B34" s="5" t="n">
        <v>0</v>
      </c>
    </row>
    <row r="35" spans="1:2">
      <c r="A35" s="4" t="s">
        <v>536</v>
      </c>
      <c r="B35" s="5" t="n">
        <v>0</v>
      </c>
    </row>
    <row r="36" spans="1:2">
      <c r="A36" s="4" t="s">
        <v>537</v>
      </c>
      <c r="B36" s="5" t="n">
        <v>9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4</v>
      </c>
      <c r="B1" s="2" t="s">
        <v>77</v>
      </c>
      <c r="D1" s="2" t="s">
        <v>1</v>
      </c>
    </row>
    <row r="2" spans="1:6">
      <c r="B2" s="2" t="s">
        <v>2</v>
      </c>
      <c r="C2" s="2" t="s">
        <v>78</v>
      </c>
      <c r="D2" s="2" t="s">
        <v>2</v>
      </c>
      <c r="E2" s="2" t="s">
        <v>78</v>
      </c>
      <c r="F2" s="2" t="s">
        <v>25</v>
      </c>
    </row>
    <row r="3" spans="1:6">
      <c r="A3" s="3" t="s">
        <v>595</v>
      </c>
    </row>
    <row r="4" spans="1:6">
      <c r="A4" s="4" t="s">
        <v>596</v>
      </c>
      <c r="B4" s="7" t="n">
        <v>11143</v>
      </c>
      <c r="C4" s="7" t="n">
        <v>10081</v>
      </c>
      <c r="D4" s="7" t="n">
        <v>20913</v>
      </c>
      <c r="E4" s="7" t="n">
        <v>17209</v>
      </c>
    </row>
    <row r="5" spans="1:6">
      <c r="A5" s="4" t="s">
        <v>597</v>
      </c>
      <c r="B5" s="5" t="n">
        <v>1237</v>
      </c>
      <c r="C5" s="5" t="n">
        <v>912</v>
      </c>
      <c r="D5" s="5" t="n">
        <v>2344</v>
      </c>
      <c r="E5" s="5" t="n">
        <v>1771</v>
      </c>
    </row>
    <row r="6" spans="1:6">
      <c r="A6" s="4" t="s">
        <v>598</v>
      </c>
      <c r="B6" s="5" t="n">
        <v>12380</v>
      </c>
      <c r="C6" s="5" t="n">
        <v>10993</v>
      </c>
      <c r="D6" s="5" t="n">
        <v>23257</v>
      </c>
      <c r="E6" s="5" t="n">
        <v>18980</v>
      </c>
    </row>
    <row r="7" spans="1:6">
      <c r="A7" s="4" t="s">
        <v>599</v>
      </c>
    </row>
    <row r="8" spans="1:6">
      <c r="A8" s="3" t="s">
        <v>595</v>
      </c>
    </row>
    <row r="9" spans="1:6">
      <c r="A9" s="4" t="s">
        <v>596</v>
      </c>
      <c r="B9" s="5" t="n">
        <v>834</v>
      </c>
      <c r="C9" s="5" t="n">
        <v>746</v>
      </c>
      <c r="D9" s="5" t="n">
        <v>1558</v>
      </c>
      <c r="E9" s="5" t="n">
        <v>1419</v>
      </c>
    </row>
    <row r="10" spans="1:6">
      <c r="A10" s="4" t="s">
        <v>89</v>
      </c>
    </row>
    <row r="11" spans="1:6">
      <c r="A11" s="3" t="s">
        <v>595</v>
      </c>
    </row>
    <row r="12" spans="1:6">
      <c r="A12" s="4" t="s">
        <v>596</v>
      </c>
      <c r="B12" s="5" t="n">
        <v>4184</v>
      </c>
      <c r="C12" s="5" t="n">
        <v>3904</v>
      </c>
      <c r="D12" s="5" t="n">
        <v>7964</v>
      </c>
      <c r="E12" s="5" t="n">
        <v>6225</v>
      </c>
    </row>
    <row r="13" spans="1:6">
      <c r="A13" s="4" t="s">
        <v>90</v>
      </c>
    </row>
    <row r="14" spans="1:6">
      <c r="A14" s="3" t="s">
        <v>595</v>
      </c>
    </row>
    <row r="15" spans="1:6">
      <c r="A15" s="4" t="s">
        <v>596</v>
      </c>
      <c r="B15" s="5" t="n">
        <v>3273</v>
      </c>
      <c r="C15" s="5" t="n">
        <v>2945</v>
      </c>
      <c r="D15" s="5" t="n">
        <v>5999</v>
      </c>
      <c r="E15" s="5" t="n">
        <v>5180</v>
      </c>
    </row>
    <row r="16" spans="1:6">
      <c r="A16" s="4" t="s">
        <v>600</v>
      </c>
    </row>
    <row r="17" spans="1:6">
      <c r="A17" s="3" t="s">
        <v>595</v>
      </c>
    </row>
    <row r="18" spans="1:6">
      <c r="A18" s="4" t="s">
        <v>596</v>
      </c>
      <c r="B18" s="5" t="n">
        <v>2852</v>
      </c>
      <c r="C18" s="7" t="n">
        <v>2486</v>
      </c>
      <c r="D18" s="5" t="n">
        <v>5392</v>
      </c>
      <c r="E18" s="7" t="n">
        <v>4385</v>
      </c>
    </row>
    <row r="19" spans="1:6">
      <c r="A19" s="4" t="s">
        <v>601</v>
      </c>
    </row>
    <row r="20" spans="1:6">
      <c r="A20" s="3" t="s">
        <v>595</v>
      </c>
    </row>
    <row r="21" spans="1:6">
      <c r="A21" s="4" t="s">
        <v>601</v>
      </c>
      <c r="B21" s="7" t="n">
        <v>5383</v>
      </c>
      <c r="D21" s="7" t="n">
        <v>5383</v>
      </c>
      <c r="F21" s="7" t="n">
        <v>4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101</v>
      </c>
      <c r="B4" s="7" t="n">
        <v>-83290</v>
      </c>
      <c r="C4" s="7" t="n">
        <v>23120</v>
      </c>
    </row>
    <row r="5" spans="1:3">
      <c r="A5" s="3" t="s">
        <v>120</v>
      </c>
    </row>
    <row r="6" spans="1:3">
      <c r="A6" s="4" t="s">
        <v>121</v>
      </c>
      <c r="B6" s="5" t="n">
        <v>32623</v>
      </c>
      <c r="C6" s="5" t="n">
        <v>29891</v>
      </c>
    </row>
    <row r="7" spans="1:3">
      <c r="A7" s="4" t="s">
        <v>122</v>
      </c>
      <c r="B7" s="5" t="n">
        <v>5529</v>
      </c>
      <c r="C7" s="5" t="n">
        <v>5001</v>
      </c>
    </row>
    <row r="8" spans="1:3">
      <c r="A8" s="4" t="s">
        <v>123</v>
      </c>
      <c r="B8" s="5" t="n">
        <v>234</v>
      </c>
      <c r="C8" s="5" t="n">
        <v>733</v>
      </c>
    </row>
    <row r="9" spans="1:3">
      <c r="A9" s="4" t="s">
        <v>124</v>
      </c>
      <c r="B9" s="5" t="n">
        <v>252</v>
      </c>
      <c r="C9" s="5" t="n">
        <v>0</v>
      </c>
    </row>
    <row r="10" spans="1:3">
      <c r="A10" s="4" t="s">
        <v>125</v>
      </c>
      <c r="B10" s="5" t="n">
        <v>23257</v>
      </c>
      <c r="C10" s="5" t="n">
        <v>18980</v>
      </c>
    </row>
    <row r="11" spans="1:3">
      <c r="A11" s="4" t="s">
        <v>126</v>
      </c>
      <c r="B11" s="5" t="n">
        <v>86</v>
      </c>
      <c r="C11" s="5" t="n">
        <v>84</v>
      </c>
    </row>
    <row r="12" spans="1:3">
      <c r="A12" s="3" t="s">
        <v>127</v>
      </c>
    </row>
    <row r="13" spans="1:3">
      <c r="A13" s="4" t="s">
        <v>128</v>
      </c>
      <c r="B13" s="5" t="n">
        <v>27629</v>
      </c>
      <c r="C13" s="5" t="n">
        <v>-7404</v>
      </c>
    </row>
    <row r="14" spans="1:3">
      <c r="A14" s="4" t="s">
        <v>31</v>
      </c>
      <c r="B14" s="5" t="n">
        <v>-12700</v>
      </c>
      <c r="C14" s="5" t="n">
        <v>-31304</v>
      </c>
    </row>
    <row r="15" spans="1:3">
      <c r="A15" s="4" t="s">
        <v>129</v>
      </c>
      <c r="B15" s="5" t="n">
        <v>-8127</v>
      </c>
      <c r="C15" s="5" t="n">
        <v>-328</v>
      </c>
    </row>
    <row r="16" spans="1:3">
      <c r="A16" s="4" t="s">
        <v>43</v>
      </c>
      <c r="B16" s="5" t="n">
        <v>16927</v>
      </c>
      <c r="C16" s="5" t="n">
        <v>-7339</v>
      </c>
    </row>
    <row r="17" spans="1:3">
      <c r="A17" s="4" t="s">
        <v>130</v>
      </c>
      <c r="B17" s="5" t="n">
        <v>-4392</v>
      </c>
      <c r="C17" s="5" t="n">
        <v>-5528</v>
      </c>
    </row>
    <row r="18" spans="1:3">
      <c r="A18" s="4" t="s">
        <v>48</v>
      </c>
      <c r="B18" s="5" t="n">
        <v>10065</v>
      </c>
      <c r="C18" s="5" t="n">
        <v>10129</v>
      </c>
    </row>
    <row r="19" spans="1:3">
      <c r="A19" s="4" t="s">
        <v>47</v>
      </c>
      <c r="B19" s="5" t="n">
        <v>-8111</v>
      </c>
      <c r="C19" s="5" t="n">
        <v>2165</v>
      </c>
    </row>
    <row r="20" spans="1:3">
      <c r="A20" s="4" t="s">
        <v>131</v>
      </c>
      <c r="B20" s="5" t="n">
        <v>-18</v>
      </c>
      <c r="C20" s="5" t="n">
        <v>38200</v>
      </c>
    </row>
    <row r="21" spans="1:3">
      <c r="A21" s="3" t="s">
        <v>132</v>
      </c>
    </row>
    <row r="22" spans="1:3">
      <c r="A22" s="4" t="s">
        <v>133</v>
      </c>
      <c r="B22" s="5" t="n">
        <v>-107854</v>
      </c>
      <c r="C22" s="5" t="n">
        <v>-97051</v>
      </c>
    </row>
    <row r="23" spans="1:3">
      <c r="A23" s="4" t="s">
        <v>134</v>
      </c>
      <c r="B23" s="5" t="n">
        <v>3998</v>
      </c>
      <c r="C23" s="5" t="n">
        <v>0</v>
      </c>
    </row>
    <row r="24" spans="1:3">
      <c r="A24" s="4" t="s">
        <v>135</v>
      </c>
      <c r="B24" s="5" t="n">
        <v>79003</v>
      </c>
      <c r="C24" s="5" t="n">
        <v>91714</v>
      </c>
    </row>
    <row r="25" spans="1:3">
      <c r="A25" s="4" t="s">
        <v>136</v>
      </c>
      <c r="B25" s="5" t="n">
        <v>-39200</v>
      </c>
      <c r="C25" s="5" t="n">
        <v>-23278</v>
      </c>
    </row>
    <row r="26" spans="1:3">
      <c r="A26" s="4" t="s">
        <v>137</v>
      </c>
      <c r="B26" s="5" t="n">
        <v>2974</v>
      </c>
      <c r="C26" s="5" t="n">
        <v>-60</v>
      </c>
    </row>
    <row r="27" spans="1:3">
      <c r="A27" s="4" t="s">
        <v>138</v>
      </c>
      <c r="B27" s="5" t="n">
        <v>-61079</v>
      </c>
      <c r="C27" s="5" t="n">
        <v>-28675</v>
      </c>
    </row>
    <row r="28" spans="1:3">
      <c r="A28" s="3" t="s">
        <v>139</v>
      </c>
    </row>
    <row r="29" spans="1:3">
      <c r="A29" s="4" t="s">
        <v>140</v>
      </c>
      <c r="B29" s="5" t="n">
        <v>5596</v>
      </c>
      <c r="C29" s="5" t="n">
        <v>-24942</v>
      </c>
    </row>
    <row r="30" spans="1:3">
      <c r="A30" s="4" t="s">
        <v>141</v>
      </c>
      <c r="B30" s="5" t="n">
        <v>-471</v>
      </c>
      <c r="C30" s="5" t="n">
        <v>0</v>
      </c>
    </row>
    <row r="31" spans="1:3">
      <c r="A31" s="4" t="s">
        <v>142</v>
      </c>
      <c r="B31" s="5" t="n">
        <v>11115</v>
      </c>
      <c r="C31" s="5" t="n">
        <v>8586</v>
      </c>
    </row>
    <row r="32" spans="1:3">
      <c r="A32" s="4" t="s">
        <v>143</v>
      </c>
      <c r="B32" s="5" t="n">
        <v>-823</v>
      </c>
      <c r="C32" s="5" t="n">
        <v>-3082</v>
      </c>
    </row>
    <row r="33" spans="1:3">
      <c r="A33" s="4" t="s">
        <v>144</v>
      </c>
      <c r="B33" s="5" t="n">
        <v>15417</v>
      </c>
      <c r="C33" s="5" t="n">
        <v>-19438</v>
      </c>
    </row>
    <row r="34" spans="1:3">
      <c r="A34" s="4" t="s">
        <v>145</v>
      </c>
      <c r="B34" s="5" t="n">
        <v>2859</v>
      </c>
      <c r="C34" s="5" t="n">
        <v>-808</v>
      </c>
    </row>
    <row r="35" spans="1:3">
      <c r="A35" s="4" t="s">
        <v>146</v>
      </c>
      <c r="B35" s="5" t="n">
        <v>-42821</v>
      </c>
      <c r="C35" s="5" t="n">
        <v>-10721</v>
      </c>
    </row>
    <row r="36" spans="1:3">
      <c r="A36" s="4" t="s">
        <v>147</v>
      </c>
      <c r="B36" s="5" t="n">
        <v>162641</v>
      </c>
      <c r="C36" s="5" t="n">
        <v>149101</v>
      </c>
    </row>
    <row r="37" spans="1:3">
      <c r="A37" s="4" t="s">
        <v>148</v>
      </c>
      <c r="B37" s="5" t="n">
        <v>119820</v>
      </c>
      <c r="C37" s="5" t="n">
        <v>138380</v>
      </c>
    </row>
    <row r="38" spans="1:3">
      <c r="A38" s="3" t="s">
        <v>149</v>
      </c>
    </row>
    <row r="39" spans="1:3">
      <c r="A39" s="4" t="s">
        <v>150</v>
      </c>
      <c r="B39" s="5" t="n">
        <v>2683</v>
      </c>
      <c r="C39" s="5" t="n">
        <v>3237</v>
      </c>
    </row>
    <row r="40" spans="1:3">
      <c r="A40" s="4" t="s">
        <v>151</v>
      </c>
      <c r="B40" s="5" t="n">
        <v>1316</v>
      </c>
      <c r="C40" s="5" t="n">
        <v>1410</v>
      </c>
    </row>
    <row r="41" spans="1:3">
      <c r="A41" s="3" t="s">
        <v>152</v>
      </c>
    </row>
    <row r="42" spans="1:3">
      <c r="A42" s="4" t="s">
        <v>153</v>
      </c>
      <c r="B42" s="7" t="n">
        <v>2087</v>
      </c>
      <c r="C42" s="7" t="n">
        <v>40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2</v>
      </c>
      <c r="B1" s="2" t="s">
        <v>77</v>
      </c>
      <c r="D1" s="2" t="s">
        <v>1</v>
      </c>
    </row>
    <row r="2" spans="1:5">
      <c r="B2" s="2" t="s">
        <v>2</v>
      </c>
      <c r="C2" s="2" t="s">
        <v>78</v>
      </c>
      <c r="D2" s="2" t="s">
        <v>2</v>
      </c>
      <c r="E2" s="2" t="s">
        <v>78</v>
      </c>
    </row>
    <row r="3" spans="1:5">
      <c r="A3" s="3" t="s">
        <v>603</v>
      </c>
    </row>
    <row r="4" spans="1:5">
      <c r="A4" s="4" t="s">
        <v>604</v>
      </c>
      <c r="B4" s="7" t="n">
        <v>-512</v>
      </c>
      <c r="C4" s="7" t="n">
        <v>1475</v>
      </c>
      <c r="D4" s="7" t="n">
        <v>-670</v>
      </c>
      <c r="E4" s="7" t="n">
        <v>1691</v>
      </c>
    </row>
    <row r="5" spans="1:5">
      <c r="A5" s="4" t="s">
        <v>605</v>
      </c>
      <c r="B5" s="5" t="n">
        <v>-43351</v>
      </c>
      <c r="C5" s="7" t="n">
        <v>12787</v>
      </c>
      <c r="D5" s="5" t="n">
        <v>-83960</v>
      </c>
      <c r="E5" s="7" t="n">
        <v>24811</v>
      </c>
    </row>
    <row r="6" spans="1:5">
      <c r="A6" s="4" t="s">
        <v>606</v>
      </c>
      <c r="B6" s="5" t="n">
        <v>2100</v>
      </c>
      <c r="D6" s="5" t="n">
        <v>2600</v>
      </c>
    </row>
    <row r="7" spans="1:5">
      <c r="A7" s="4" t="s">
        <v>607</v>
      </c>
    </row>
    <row r="8" spans="1:5">
      <c r="A8" s="3" t="s">
        <v>603</v>
      </c>
    </row>
    <row r="9" spans="1:5">
      <c r="A9" s="4" t="s">
        <v>604</v>
      </c>
      <c r="B9" s="5" t="n">
        <v>-1500</v>
      </c>
      <c r="D9" s="5" t="n">
        <v>-2900</v>
      </c>
    </row>
    <row r="10" spans="1:5">
      <c r="A10" s="4" t="s">
        <v>608</v>
      </c>
      <c r="B10" s="7" t="n">
        <v>6600</v>
      </c>
      <c r="D10" s="7" t="n">
        <v>13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609</v>
      </c>
      <c r="B1" s="2" t="s">
        <v>77</v>
      </c>
      <c r="D1" s="2" t="s">
        <v>1</v>
      </c>
    </row>
    <row r="2" spans="1:5">
      <c r="B2" s="2" t="s">
        <v>351</v>
      </c>
      <c r="C2" s="2" t="s">
        <v>476</v>
      </c>
      <c r="D2" s="2" t="s">
        <v>610</v>
      </c>
      <c r="E2" s="2" t="s">
        <v>476</v>
      </c>
    </row>
    <row r="3" spans="1:5">
      <c r="A3" s="3" t="s">
        <v>190</v>
      </c>
    </row>
    <row r="4" spans="1:5">
      <c r="A4" s="4" t="s">
        <v>611</v>
      </c>
      <c r="D4" s="5" t="n">
        <v>1</v>
      </c>
    </row>
    <row r="5" spans="1:5">
      <c r="A5" s="4" t="s">
        <v>612</v>
      </c>
      <c r="D5" s="5" t="n">
        <v>1</v>
      </c>
    </row>
    <row r="6" spans="1:5">
      <c r="A6" s="3" t="s">
        <v>613</v>
      </c>
    </row>
    <row r="7" spans="1:5">
      <c r="A7" s="4" t="s">
        <v>82</v>
      </c>
      <c r="B7" s="7" t="n">
        <v>176821</v>
      </c>
      <c r="C7" s="7" t="n">
        <v>258822</v>
      </c>
      <c r="D7" s="7" t="n">
        <v>352343</v>
      </c>
      <c r="E7" s="7" t="n">
        <v>503640</v>
      </c>
    </row>
    <row r="8" spans="1:5">
      <c r="A8" s="4" t="s">
        <v>614</v>
      </c>
    </row>
    <row r="9" spans="1:5">
      <c r="A9" s="3" t="s">
        <v>613</v>
      </c>
    </row>
    <row r="10" spans="1:5">
      <c r="A10" s="4" t="s">
        <v>82</v>
      </c>
      <c r="B10" s="5" t="n">
        <v>112196</v>
      </c>
      <c r="C10" s="5" t="n">
        <v>166710</v>
      </c>
      <c r="D10" s="5" t="n">
        <v>211976</v>
      </c>
      <c r="E10" s="5" t="n">
        <v>341225</v>
      </c>
    </row>
    <row r="11" spans="1:5">
      <c r="A11" s="4" t="s">
        <v>615</v>
      </c>
    </row>
    <row r="12" spans="1:5">
      <c r="A12" s="3" t="s">
        <v>613</v>
      </c>
    </row>
    <row r="13" spans="1:5">
      <c r="A13" s="4" t="s">
        <v>82</v>
      </c>
      <c r="B13" s="5" t="n">
        <v>2971</v>
      </c>
      <c r="C13" s="5" t="n">
        <v>11267</v>
      </c>
      <c r="D13" s="5" t="n">
        <v>9006</v>
      </c>
      <c r="E13" s="5" t="n">
        <v>14526</v>
      </c>
    </row>
    <row r="14" spans="1:5">
      <c r="A14" s="4" t="s">
        <v>616</v>
      </c>
    </row>
    <row r="15" spans="1:5">
      <c r="A15" s="3" t="s">
        <v>613</v>
      </c>
    </row>
    <row r="16" spans="1:5">
      <c r="A16" s="4" t="s">
        <v>82</v>
      </c>
      <c r="B16" s="5" t="n">
        <v>47910</v>
      </c>
      <c r="C16" s="5" t="n">
        <v>64570</v>
      </c>
      <c r="D16" s="5" t="n">
        <v>105323</v>
      </c>
      <c r="E16" s="5" t="n">
        <v>124446</v>
      </c>
    </row>
    <row r="17" spans="1:5">
      <c r="A17" s="4" t="s">
        <v>617</v>
      </c>
    </row>
    <row r="18" spans="1:5">
      <c r="A18" s="3" t="s">
        <v>613</v>
      </c>
    </row>
    <row r="19" spans="1:5">
      <c r="A19" s="4" t="s">
        <v>82</v>
      </c>
      <c r="B19" s="7" t="n">
        <v>13744</v>
      </c>
      <c r="C19" s="7" t="n">
        <v>16275</v>
      </c>
      <c r="D19" s="7" t="n">
        <v>26038</v>
      </c>
      <c r="E19" s="7" t="n">
        <v>234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397</v>
      </c>
      <c r="B3" s="7" t="n">
        <v>142424</v>
      </c>
      <c r="C3" s="7" t="n">
        <v>124800</v>
      </c>
    </row>
    <row r="4" spans="1:3">
      <c r="A4" s="4" t="s">
        <v>614</v>
      </c>
    </row>
    <row r="5" spans="1:3">
      <c r="A5" s="3" t="s">
        <v>619</v>
      </c>
    </row>
    <row r="6" spans="1:3">
      <c r="A6" s="4" t="s">
        <v>397</v>
      </c>
      <c r="B6" s="5" t="n">
        <v>134920</v>
      </c>
      <c r="C6" s="5" t="n">
        <v>117715</v>
      </c>
    </row>
    <row r="7" spans="1:3">
      <c r="A7" s="4" t="s">
        <v>615</v>
      </c>
    </row>
    <row r="8" spans="1:3">
      <c r="A8" s="3" t="s">
        <v>619</v>
      </c>
    </row>
    <row r="9" spans="1:3">
      <c r="A9" s="4" t="s">
        <v>397</v>
      </c>
      <c r="B9" s="5" t="n">
        <v>307</v>
      </c>
      <c r="C9" s="5" t="n">
        <v>218</v>
      </c>
    </row>
    <row r="10" spans="1:3">
      <c r="A10" s="4" t="s">
        <v>616</v>
      </c>
    </row>
    <row r="11" spans="1:3">
      <c r="A11" s="3" t="s">
        <v>619</v>
      </c>
    </row>
    <row r="12" spans="1:3">
      <c r="A12" s="4" t="s">
        <v>397</v>
      </c>
      <c r="B12" s="5" t="n">
        <v>3795</v>
      </c>
      <c r="C12" s="5" t="n">
        <v>3822</v>
      </c>
    </row>
    <row r="13" spans="1:3">
      <c r="A13" s="4" t="s">
        <v>617</v>
      </c>
    </row>
    <row r="14" spans="1:3">
      <c r="A14" s="3" t="s">
        <v>619</v>
      </c>
    </row>
    <row r="15" spans="1:3">
      <c r="A15" s="4" t="s">
        <v>397</v>
      </c>
      <c r="B15" s="7" t="n">
        <v>3402</v>
      </c>
      <c r="C15" s="7" t="n">
        <v>30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620</v>
      </c>
      <c r="B1" s="2" t="s">
        <v>77</v>
      </c>
      <c r="E1" s="2" t="s">
        <v>1</v>
      </c>
    </row>
    <row r="2" spans="1:6">
      <c r="B2" s="2" t="s">
        <v>2</v>
      </c>
      <c r="C2" s="2" t="s">
        <v>382</v>
      </c>
      <c r="D2" s="2" t="s">
        <v>78</v>
      </c>
      <c r="E2" s="2" t="s">
        <v>2</v>
      </c>
      <c r="F2" s="2" t="s">
        <v>78</v>
      </c>
    </row>
    <row r="3" spans="1:6">
      <c r="A3" s="3" t="s">
        <v>621</v>
      </c>
    </row>
    <row r="4" spans="1:6">
      <c r="A4" s="4" t="s">
        <v>415</v>
      </c>
      <c r="B4" s="7" t="n">
        <v>35980</v>
      </c>
      <c r="C4" s="7" t="n">
        <v>40342</v>
      </c>
      <c r="D4" s="7" t="n">
        <v>39999</v>
      </c>
      <c r="E4" s="7" t="n">
        <v>40342</v>
      </c>
      <c r="F4" s="7" t="n">
        <v>38844</v>
      </c>
    </row>
    <row r="5" spans="1:6">
      <c r="A5" s="4" t="s">
        <v>622</v>
      </c>
      <c r="B5" s="5" t="n">
        <v>5022</v>
      </c>
      <c r="D5" s="5" t="n">
        <v>7308</v>
      </c>
      <c r="E5" s="5" t="n">
        <v>9681</v>
      </c>
      <c r="F5" s="5" t="n">
        <v>14062</v>
      </c>
    </row>
    <row r="6" spans="1:6">
      <c r="A6" s="4" t="s">
        <v>623</v>
      </c>
      <c r="B6" s="5" t="n">
        <v>-3901</v>
      </c>
      <c r="D6" s="5" t="n">
        <v>-3702</v>
      </c>
      <c r="E6" s="5" t="n">
        <v>-7289</v>
      </c>
      <c r="F6" s="5" t="n">
        <v>-8689</v>
      </c>
    </row>
    <row r="7" spans="1:6">
      <c r="A7" s="4" t="s">
        <v>624</v>
      </c>
      <c r="B7" s="5" t="n">
        <v>-4701</v>
      </c>
      <c r="D7" s="5" t="n">
        <v>-2616</v>
      </c>
      <c r="E7" s="5" t="n">
        <v>-10334</v>
      </c>
      <c r="F7" s="5" t="n">
        <v>-3228</v>
      </c>
    </row>
    <row r="8" spans="1:6">
      <c r="A8" s="4" t="s">
        <v>625</v>
      </c>
      <c r="B8" s="7" t="n">
        <v>32400</v>
      </c>
      <c r="C8" s="5" t="n">
        <v>35980</v>
      </c>
      <c r="D8" s="7" t="n">
        <v>40989</v>
      </c>
      <c r="E8" s="7" t="n">
        <v>32400</v>
      </c>
      <c r="F8" s="7" t="n">
        <v>40989</v>
      </c>
    </row>
    <row r="9" spans="1:6">
      <c r="A9" s="4" t="s">
        <v>626</v>
      </c>
    </row>
    <row r="10" spans="1:6">
      <c r="A10" s="3" t="s">
        <v>621</v>
      </c>
    </row>
    <row r="11" spans="1:6">
      <c r="A11" s="4" t="s">
        <v>624</v>
      </c>
      <c r="C11" s="7" t="n">
        <v>-22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27</v>
      </c>
      <c r="B1" s="2" t="s">
        <v>1</v>
      </c>
      <c r="C1" s="2" t="s">
        <v>331</v>
      </c>
    </row>
    <row r="2" spans="1:3">
      <c r="B2" s="2" t="s">
        <v>2</v>
      </c>
      <c r="C2" s="2" t="s">
        <v>25</v>
      </c>
    </row>
    <row r="3" spans="1:3">
      <c r="A3" s="3" t="s">
        <v>628</v>
      </c>
    </row>
    <row r="4" spans="1:3">
      <c r="A4" s="4" t="s">
        <v>629</v>
      </c>
      <c r="B4" s="11" t="n">
        <v>5.8</v>
      </c>
      <c r="C4" s="11" t="n">
        <v>8.699999999999999</v>
      </c>
    </row>
    <row r="5" spans="1:3">
      <c r="A5" s="4" t="s">
        <v>630</v>
      </c>
      <c r="B5" s="14" t="n">
        <v>4.9</v>
      </c>
      <c r="C5" s="14" t="n">
        <v>4.5</v>
      </c>
    </row>
    <row r="6" spans="1:3">
      <c r="A6" s="4" t="s">
        <v>631</v>
      </c>
    </row>
    <row r="7" spans="1:3">
      <c r="A7" s="3" t="s">
        <v>628</v>
      </c>
    </row>
    <row r="8" spans="1:3">
      <c r="A8" s="4" t="s">
        <v>632</v>
      </c>
      <c r="B8" s="14" t="n">
        <v>1.6</v>
      </c>
      <c r="C8" s="14" t="n">
        <v>1.1</v>
      </c>
    </row>
    <row r="9" spans="1:3">
      <c r="A9" s="4" t="s">
        <v>633</v>
      </c>
      <c r="B9" s="5" t="n">
        <v>0</v>
      </c>
      <c r="C9" s="14" t="n">
        <v>0.3</v>
      </c>
    </row>
    <row r="10" spans="1:3">
      <c r="A10" s="4" t="s">
        <v>634</v>
      </c>
    </row>
    <row r="11" spans="1:3">
      <c r="A11" s="3" t="s">
        <v>628</v>
      </c>
    </row>
    <row r="12" spans="1:3">
      <c r="A12" s="4" t="s">
        <v>635</v>
      </c>
      <c r="B12" s="14" t="n">
        <v>1.9</v>
      </c>
      <c r="C12" s="14" t="n">
        <v>4.5</v>
      </c>
    </row>
    <row r="13" spans="1:3">
      <c r="A13" s="4" t="s">
        <v>636</v>
      </c>
      <c r="B13" s="14" t="n">
        <v>2.7</v>
      </c>
      <c r="C13" s="14" t="n">
        <v>3.1</v>
      </c>
    </row>
    <row r="14" spans="1:3">
      <c r="A14" s="4" t="s">
        <v>637</v>
      </c>
      <c r="B14" s="11" t="n">
        <v>1.2</v>
      </c>
      <c r="C14" s="11"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8:25Z</dcterms:created>
  <dcterms:modified xmlns:dcterms="http://purl.org/dc/terms/" xmlns:xsi="http://www.w3.org/2001/XMLSchema-instance" xsi:type="dcterms:W3CDTF">2017-08-08T16:08:25Z</dcterms:modified>
</cp:coreProperties>
</file>